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Development Projects Cos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Long-Term Loans, Related Party" sheetId="14" state="visible" r:id="rId14"/>
    <sheet xmlns:r="http://schemas.openxmlformats.org/officeDocument/2006/relationships" name="Stockholders' Equity" sheetId="15" state="visible" r:id="rId15"/>
    <sheet xmlns:r="http://schemas.openxmlformats.org/officeDocument/2006/relationships" name="Concentr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As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Prepaid Expenses and Other As_3" sheetId="34" state="visible" r:id="rId34"/>
    <sheet xmlns:r="http://schemas.openxmlformats.org/officeDocument/2006/relationships" name="Prepaid Expenses and Other As_4" sheetId="35" state="visible" r:id="rId35"/>
    <sheet xmlns:r="http://schemas.openxmlformats.org/officeDocument/2006/relationships" name="Property and Equipment (Details" sheetId="36" state="visible" r:id="rId36"/>
    <sheet xmlns:r="http://schemas.openxmlformats.org/officeDocument/2006/relationships" name="Development Projects Costs (Det" sheetId="37" state="visible" r:id="rId37"/>
    <sheet xmlns:r="http://schemas.openxmlformats.org/officeDocument/2006/relationships" name="Accrued Expenses and Other Cu_3" sheetId="38" state="visible" r:id="rId38"/>
    <sheet xmlns:r="http://schemas.openxmlformats.org/officeDocument/2006/relationships" name="Long-Term Debt - Schedule of Lo" sheetId="39" state="visible" r:id="rId39"/>
    <sheet xmlns:r="http://schemas.openxmlformats.org/officeDocument/2006/relationships" name="Long-Term Debt - Term Loan Faci" sheetId="40" state="visible" r:id="rId40"/>
    <sheet xmlns:r="http://schemas.openxmlformats.org/officeDocument/2006/relationships" name="Long-Term Debt - Revolving Cred" sheetId="41" state="visible" r:id="rId41"/>
    <sheet xmlns:r="http://schemas.openxmlformats.org/officeDocument/2006/relationships" name="Long-Term Debt - Bankok Bank Lo" sheetId="42" state="visible" r:id="rId42"/>
    <sheet xmlns:r="http://schemas.openxmlformats.org/officeDocument/2006/relationships" name="Long-Term Debt - Equipment Loan" sheetId="43" state="visible" r:id="rId43"/>
    <sheet xmlns:r="http://schemas.openxmlformats.org/officeDocument/2006/relationships" name="Long-Term Debt - Schedule of An" sheetId="44" state="visible" r:id="rId44"/>
    <sheet xmlns:r="http://schemas.openxmlformats.org/officeDocument/2006/relationships" name="Long-Term Loans, Related Party " sheetId="45" state="visible" r:id="rId45"/>
    <sheet xmlns:r="http://schemas.openxmlformats.org/officeDocument/2006/relationships" name="Stockholders' Equity (Details)" sheetId="46" state="visible" r:id="rId46"/>
    <sheet xmlns:r="http://schemas.openxmlformats.org/officeDocument/2006/relationships" name="Concentration (Details)"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Subsequent Events (Details)" sheetId="54" state="visible" r:id="rId54"/>
    <sheet xmlns:r="http://schemas.openxmlformats.org/officeDocument/2006/relationships" name="Uncategorized Items - nyny-2019" sheetId="55" state="visible" r:id="rId55"/>
  </sheets>
  <definedNames/>
  <calcPr calcId="124519" fullCalcOnLoad="1"/>
</workbook>
</file>

<file path=xl/sharedStrings.xml><?xml version="1.0" encoding="utf-8"?>
<sst xmlns="http://schemas.openxmlformats.org/spreadsheetml/2006/main" uniqueCount="644">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EMPIRE RESORTS INC</t>
  </si>
  <si>
    <t>Entity Central Index Key</t>
  </si>
  <si>
    <t>0000906780</t>
  </si>
  <si>
    <t>Current Fiscal Year End Date</t>
  </si>
  <si>
    <t>--12-31</t>
  </si>
  <si>
    <t>Entity Filer Category</t>
  </si>
  <si>
    <t>Accelerated Filer</t>
  </si>
  <si>
    <t>Entity Common Stock, Shares Outstanding</t>
  </si>
  <si>
    <t>Entity Current Reporting Status</t>
  </si>
  <si>
    <t>Yes</t>
  </si>
  <si>
    <t>Entity Small Business</t>
  </si>
  <si>
    <t>Entity Emerging Growth Company</t>
  </si>
  <si>
    <t>Entity Shell Company</t>
  </si>
  <si>
    <t>Entity Interactive Data Current</t>
  </si>
  <si>
    <t>Condensed Consolidated Balance Sheets - USD ($) $ in Thousands</t>
  </si>
  <si>
    <t>Dec. 31, 2018</t>
  </si>
  <si>
    <t>Current assets:</t>
  </si>
  <si>
    <t>Cash and cash equivalents</t>
  </si>
  <si>
    <t>Restricted cash</t>
  </si>
  <si>
    <t>Accounts receivable, net</t>
  </si>
  <si>
    <t>Inventory</t>
  </si>
  <si>
    <t>Prepaid expenses and other current assets</t>
  </si>
  <si>
    <t>Total current assets</t>
  </si>
  <si>
    <t>Property and equipment, net</t>
  </si>
  <si>
    <t>Capitalized Development Projects costs</t>
  </si>
  <si>
    <t>Restricted cash for Development Projects</t>
  </si>
  <si>
    <t>Intangible asset, net</t>
  </si>
  <si>
    <t>Operating lease right-of-use assets, net</t>
  </si>
  <si>
    <t>Other assets</t>
  </si>
  <si>
    <t>Total assets</t>
  </si>
  <si>
    <t>Current liabilities:</t>
  </si>
  <si>
    <t>Accounts payable</t>
  </si>
  <si>
    <t>Current portion of long-term debt</t>
  </si>
  <si>
    <t>Accrued Development Projects costs</t>
  </si>
  <si>
    <t>Accrued expenses and other current liabilities</t>
  </si>
  <si>
    <t>Total current liabilities</t>
  </si>
  <si>
    <t>Long-term loan, related party, net of debt issuance costs</t>
  </si>
  <si>
    <t>Long-term debt, net of current portion</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Series B</t>
  </si>
  <si>
    <t>Preferred stock</t>
  </si>
  <si>
    <t>Series F Preferred Stock</t>
  </si>
  <si>
    <t>Condensed Consolidated Balance Sheets (Parenthetical) - $ / share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Condensed Consolidated Statements Of Stockholders' Equity/(Deficit) - USD ($) shares in Thousands, $ in Thousands</t>
  </si>
  <si>
    <t>Total</t>
  </si>
  <si>
    <t>Preferred StockSeries B</t>
  </si>
  <si>
    <t>Preferred StockSeries F Preferred Stock</t>
  </si>
  <si>
    <t>Common Stock</t>
  </si>
  <si>
    <t>Additional paid-in capitalSeries F Preferred Stock</t>
  </si>
  <si>
    <t>Other Comprehensive Loss</t>
  </si>
  <si>
    <t>Accumulated deficitSeries B</t>
  </si>
  <si>
    <t>Balances, shares, beginning balance at Dec. 31, 2017</t>
  </si>
  <si>
    <t>Balances, beginning balance at Dec. 31, 2017</t>
  </si>
  <si>
    <t>Increase (Decrease) in Stockholders' Equity [Roll Forward]</t>
  </si>
  <si>
    <t>Declared and paid dividends on preferred stock</t>
  </si>
  <si>
    <t>Restricted Stock Forfeited for Tax Payment, Shares</t>
  </si>
  <si>
    <t>Restricted Stock Forfeited for Tax Payment, Value</t>
  </si>
  <si>
    <t>Common stock issued from exercise of rights offering, shares</t>
  </si>
  <si>
    <t>Common stock issued from exercise of rights offering</t>
  </si>
  <si>
    <t>Options exercised, shares</t>
  </si>
  <si>
    <t>Options exercised</t>
  </si>
  <si>
    <t>Stock-based compensation</t>
  </si>
  <si>
    <t>Comprehensive income</t>
  </si>
  <si>
    <t>Net loss</t>
  </si>
  <si>
    <t>Balances, shares, endings balance at Mar. 31, 2018</t>
  </si>
  <si>
    <t>Balances, ending balance at Mar. 31, 2018</t>
  </si>
  <si>
    <t>Balances, shares, endings balance at Jun. 30, 2018</t>
  </si>
  <si>
    <t>Balances, ending balance at Jun. 30, 2018</t>
  </si>
  <si>
    <t>Balances, shares, beginning balance at Mar. 31, 2018</t>
  </si>
  <si>
    <t>Balances, beginning balance at Mar. 31, 2018</t>
  </si>
  <si>
    <t>Balances, shares, beginning balance at Dec. 31, 2018</t>
  </si>
  <si>
    <t>Balances, beginning balance at Dec. 31, 2018</t>
  </si>
  <si>
    <t>Stock issuance, shares</t>
  </si>
  <si>
    <t>Stock issuance</t>
  </si>
  <si>
    <t>Balances, shares, endings balance at Mar. 31, 2019</t>
  </si>
  <si>
    <t>Balances, ending balance at Mar. 31, 2019</t>
  </si>
  <si>
    <t>Balances, shares, endings balance at Jun. 30, 2019</t>
  </si>
  <si>
    <t>Balances, ending balance at Jun. 30, 2019</t>
  </si>
  <si>
    <t>Balances, shares, beginning balance at Mar. 31, 2019</t>
  </si>
  <si>
    <t>Balances, beginning balance at Mar. 31, 2019</t>
  </si>
  <si>
    <t>Condensed Consolidated Statements of Operations and Comprehensive Loss - USD ($) shares in Thousands, $ in Thousands</t>
  </si>
  <si>
    <t>3 Months Ended</t>
  </si>
  <si>
    <t>Jun. 30, 2018</t>
  </si>
  <si>
    <t>Revenues:</t>
  </si>
  <si>
    <t>Net revenues</t>
  </si>
  <si>
    <t>Operating costs and expenses:</t>
  </si>
  <si>
    <t>Selling, general and administrative</t>
  </si>
  <si>
    <t>Development Projects</t>
  </si>
  <si>
    <t>Depreciation and amortization</t>
  </si>
  <si>
    <t>Total operating costs and expenses</t>
  </si>
  <si>
    <t>Loss from operations</t>
  </si>
  <si>
    <t>Interest expense</t>
  </si>
  <si>
    <t>Other income (expense)</t>
  </si>
  <si>
    <t>Interest income</t>
  </si>
  <si>
    <t>Loss before income taxes</t>
  </si>
  <si>
    <t>Income tax provision</t>
  </si>
  <si>
    <t>Dividends on Series B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Unrealized gain on Interest Rate Cap</t>
  </si>
  <si>
    <t>Comprehensive loss</t>
  </si>
  <si>
    <t>Gaming</t>
  </si>
  <si>
    <t>Gross revenues</t>
  </si>
  <si>
    <t>Cost of goods and services sold</t>
  </si>
  <si>
    <t>Racing</t>
  </si>
  <si>
    <t>Food and beverage</t>
  </si>
  <si>
    <t>Room</t>
  </si>
  <si>
    <t>Other</t>
  </si>
  <si>
    <t>Condensed Consolidated Statements of Cash Flows - USD ($) $ in Thousands</t>
  </si>
  <si>
    <t>Cash flows provided by (used in) operating activities:</t>
  </si>
  <si>
    <t>Adjustments to reconcile net loss to net cash used in operating activities:</t>
  </si>
  <si>
    <t>Depreciation</t>
  </si>
  <si>
    <t>Amortization of gaming license</t>
  </si>
  <si>
    <t>Amortization of debt issuance costs</t>
  </si>
  <si>
    <t>Amortization of operating leases</t>
  </si>
  <si>
    <t>Net provision (recovery) of doubtful accounts</t>
  </si>
  <si>
    <t>Non-cash interest expense</t>
  </si>
  <si>
    <t>Warrants issued in legal settlement</t>
  </si>
  <si>
    <t>Accounts receivable</t>
  </si>
  <si>
    <t>Inventories</t>
  </si>
  <si>
    <t>Net cash used in operating activities</t>
  </si>
  <si>
    <t>Cash flows provided by (used in) investing activities:</t>
  </si>
  <si>
    <t>Purchase of property and equipment</t>
  </si>
  <si>
    <t>Repayment of equipment loans</t>
  </si>
  <si>
    <t>Net change in investments for Development Projects</t>
  </si>
  <si>
    <t>Net cash used in investing activities</t>
  </si>
  <si>
    <t>Cash flows provided by (used in) financing activities:</t>
  </si>
  <si>
    <t>Series B Preferred Stock dividend payment</t>
  </si>
  <si>
    <t>Proceeds from exercise of stock options and option matching rights</t>
  </si>
  <si>
    <t>Payment of debt issuance costs and Interest Rate Cap fees</t>
  </si>
  <si>
    <t>Other payment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Non-cash investing and financing activities:</t>
  </si>
  <si>
    <t>Project Development Costs</t>
  </si>
  <si>
    <t>Term Loan Facility, Term B Loan [Member]</t>
  </si>
  <si>
    <t>Proceeds from issuance of debt</t>
  </si>
  <si>
    <t>Term Loan Facility, Term A Loan [Member]</t>
  </si>
  <si>
    <t>Fifth Third Revolver [Member]</t>
  </si>
  <si>
    <t>Term Loan Facility, Term Loans [Member]</t>
  </si>
  <si>
    <t>Repayment of loans</t>
  </si>
  <si>
    <t>Equipment Loans [Member]</t>
  </si>
  <si>
    <t>Organization and Nature of Business</t>
  </si>
  <si>
    <t>Organization, Consolidation and Presentation of Financial Statements [Abstract]</t>
  </si>
  <si>
    <t>Organization and Nature of Business Overview Empire Resorts, Inc. (“Empire,” and, together with its subsidiaries, the “Company,” “us,” “our” or “we”) was organized as a Delaware corporation on March 19, 1993 and, since that time, has served as a holding company for various subsidiaries engaged in the hospitality and gaming industries. Our indirect, wholly-owned subsidiary, Montreign Operating Company, LLC, doing business as Resorts World Catskills ("Montreign Operating"), owns and operates Resorts World Catskills, a casino resort (the "Casino"), which is located at the approximately 1,700-acre site of a four-season destination resort (the "Destination Resort") in Sullivan County, New York, approximately 90 miles from New York City. The Destination Resort at which Resorts World Catskills is located also includes a 101-room lifestyle hotel ("The Alder"), adjacent to the Casino. The Alder is owned and operated by Empire Resorts Real Estate II, LLC ("ERREII"), a wholly-owned subsidiary of Montreign Operating. Empire Resorts I, LLC ("ERREI"), which is a wholly-owned subsidiary of Montreign Operating, is developing a golf course (the "Golf Course Project" and together with the Casino and The Alder, the "Development Projects") at the Destination Resort. On March 25, 2019, the New York State Gaming Commission (the "NYSGC") approved a request by Montreign Operating to adjust certain conditions of the gaming facility license (the "Gaming Facility License") with respect to the Casino which would reduce the minimum number of slot machines from no less than 2,150 to no less than 1,600. Through our wholly-owned subsidiary, Monticello Raceway Management, Inc. ("MRMI"), we own and operate Monticello Raceway, which began racing operations in 1958 in Monticello, New York, which is proximate to the Casino. Monticello Raceway featured a video gaming machine ("VGM") and harness horseracing facility. VGM operations and food and beverage service at Monticello Raceway ceased on April 23, 2019. We generate racing revenues through pari-mutuel wagering on the running of live harness horse races, the import simulcasting of harness and thoroughbred horse races from racetracks across the country and internationally, and the export simulcasting of our races to offsite pari-mutuel wagering facilities. On June 20, 2019, the New York State legislature approved the creation of a VGM facility in Orange County, New York. In particular, the legislation allows the Company to operate the new VGM facility in Orange County, subject to certain statutory requirements relating to, among other things, employment levels at the Company’s facilities, continued operation of racing at Monticello Raceway, location of the VGM facility within Orange County and entry into a mitigation agreement between the Company and the VGM facility operating at the Yonkers racetrack. The Company will work with local, state and federal agencies and officials to obtain the necessary permits and approvals to designate the site for, and begin construction on, the new VGM facility. Basis for Presentation The condensed consolidated financial statements and notes as of June 30, 2019 and December 31, 2018 and for the three- and six-month periods ended June 30, 2019 and June 30, 2018 include the accounts of Empire and its subsidiaries. All intercompany balances and transactions are eliminated in consolidation. The accompanying unaudited condensed consolidated financial statements of the Company have been prepared under the rules and regulations of the Securities and Exchange Commission ("SEC") applicable for interim periods, and therefore do not include all information necessary for complete financial statements in conformity with accounting principles generally accepted in the United States (“U.S. GAAP”). Our financial statements require the use of estimates and assumptions that affect the reported amounts of assets, liabilities, revenues and expenses, as well as the disclosure of contingent liabilities. Actual amounts could differ from those estimates. These condensed consolidated financial statements reflect all adjustments (consisting primarily of normal recurring accruals) which are, in the Company’s opinion, necessary for a fair presentation of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8. The results of operations for our interim periods may not be necessarily indicative of the results of operations that may be achieved for the entire year. Liquidity and Capital Resources Historically, our primary sources of liquidity and capital resources have been cash flow from operations, borrowings from banks and proceeds from the issuance of debt and equity securities, including debt and equity securities issued to Kien Huat Realty III Limited (“Kien Huat”), the Company’s largest stockholder. On July 25, 2019, the Special Committee of the Company’s Board of Directors (the "Board") received a letter from Kien Huat (the “Kien Huat 13D Letter”) indicating that, as of the date of the letter, Kien Huat did not intend to provide further equity or debt financing to the Company beyond its obligations under the Kien Huat Preferred Stock Commitment Letter (as defined and discussed below) while the Company remains a public company. The Kien Huat 13D Letter further indicated that Kien Huat will entertain an invitation from the Company to acquire all outstanding equity of the Company not already owned by Kien Huat. Subsequently, on August 5, 2019, the Special Committee of the Board received a non-binding proposal letter from Kien Huat and Genting Malaysia Berhad, a public limited liability company incorporated in Malaysia ("Genting Malaysia") and an affiliate of Kien Huat (the "Proposal Letter"). Pursuant to the Proposal Letter, Kien Huat and Genting Malaysia submitted a non-binding proposal to acquire all outstanding equity of the Company not already owned by Kien Huat or its affiliates for $9.74 per share of common stock, with each share of the Company’s Series B preferred stock receiving the same consideration on an as-converted basis. The Special Committee of the Board, comprised of independent, disinterested directors is considering the Kien Huat 13D Letter and the Proposal Letter, and any response thereto. We are currently generating operating losses as the Casino revenues have not exceeded the costs related to the Casino since its opening in February 2018. We believe that our current cash, cash equivalents, cash generated from operations and the available funding pursuant to the Kien Huat Preferred Stock Commitment Letter will provide sufficient liquidity to fund our operations, the expected costs of the Golf Course Project and our anticipated debt service requirements into the first quarter 2020. This projection is based on our current expectations regarding cost structure, cash burn rate and operating assumptions. Accordingly, the accompanying consolidated financial statements have been prepared on a basis that contemplates the realization of assets and the satisfaction of liabilities and commitments in the normal course of business and assumes the Company will continue as a going concern. Our ability to continue as a going concern is dependent on many factors, including our ability to comply with the obligations in our existing debt agreements, to obtain waivers or other relief if we are unable to comply, and/or to be able to repay or refinance our indebtedness as it matures. We were in compliance with all of the obligations and covenants in our existing debt agreements as of June 30, 2019. Furthermore, we will be in compliance with all of the obligations and covenants in our existing debt agreements measured as of June 30, 2019 after making a specified equity contribution in the range of $12 million to $14 million pursuant to the Term Loan Agreement and Revolving Credit Agreement. We can offer no assurance that we will be in compliance with all obligations and covenants measured as of future quarterly periods within the next 12 months or that we will be able to obtain waivers or other relief from the lenders, if necessary. If the Company determines not to make a specified equity contribution, or interest and principal payments as they become due, unless the lenders under the Term Loan Facility and Revolving Credit Facility waive or eliminate the financial covenants, or otherwise restructure our existing debt agreements, Montreign Operating will be in default under these agreements and the lenders under such agreements can immediately declare all loans due and payable. Any such acceleration of the maturity of Montreign Operating's debt obligations would permit the holders of the Term Loan and certain other lenders and contractual counterparties to terminate and/or accelerate the maturity of obligations due under our other existing debt agreements. If the lenders and/or other counterparties demand immediate repayment of all of its obligations, Montreign Operating would likely be unable to pay all such obligations. We anticipate that in the near term we will seek to pursue one of the alternatives described above, which may include a restructuring of our existing debt and other arrangements to provide additional liquidity. As part of the various alternatives, we may begin a program to make reductions in our cost structure. There can be no assurance that any of these efforts will be successful. Each of the foregoing alternatives may have materially adverse effects on our business and on the market price of our securities. Given our continuing negative cash flows from operations, and in order to meet our expected cash needs for the next 12 months and over the longer term, we will be required to obtain additional liquidity sources or possibly restructure our existing debt and other obligations. If acceptable terms of a restructuring cannot be accomplished, we may not have enough cash and working capital to fund the operations, and satisfy the obligations of, Montreign Operating beyond the near term, which raises substantial doubt about our ability to continue as a going concern. As a result, we may be required to seek to implement an in-court proceeding under Chapter 11 of the United States Bankruptcy Code (“Bankruptcy Code”) with respect to Montreign Operating and its subsidiaries, which own and operate the Casino, The Alder and the Golf Course Project. If we commence a voluntary Chapter 11 bankruptcy case, we will attempt to make arrangements with new and existing creditors for additional liquidity facilities and the restructuring of Montreign Operating's existing debt terms before presenting these arrangements to the bankruptcy court for approval. An in-court restructuring proceeding would cause a default on our debt with our current lenders. Depending on if and when the Special Committee and the Board determine to pursue this course of action, Empire, the parent entity of the Company, could continue operations and satisfy liabilities and commitments in the normal course of business for the next 12 months based on existing sources of financing and liquidity. Our future operating performance and our ability to service our debt will be subject to future economic conditions and to financial, business and other factors, many of which are beyond our control. See “Risk Factors” in Part II of this Quarterly Report on Form 10-Q and in our Annual Report on Form 10‑K for the fiscal year ended December 31, 2018 for a discussion of the risks related to our liquidity and capital structure.</t>
  </si>
  <si>
    <t>Summary of Significant Accounting Policies</t>
  </si>
  <si>
    <t>Accounting Policies [Abstract]</t>
  </si>
  <si>
    <t>Summary of Significant Accounting Policies Revenue recognition The Company’s patron transactions primarily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goods and services have been determined to be separate, stand-alone transactions and the transaction price for such goods or services is recorded as revenue as they are transferred to the patron over the duration of the patron’s stay at the hotel or when the Company provides the food and beverage services. In the case of a hotel stay involving multiple days, the total transaction price of the stay is recognized on a straight-line basis.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Points awarded under our loyalty programs are given to members based on their gaming play and the promise to provide points to members is required to be accounted for as a separate performance obligation.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SSP")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SP of the underlying goods and services provided, which are determined based on observed SSP we receive for selling such goods and servic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current liabilities” on the condensed consolidated balance sheets. Racing revenues include revenues earned from pari-mutuel wagering on live harness racing and simulcast signals to and from other tracks. Some elements of racing revenues from Off-Track Betting Corporations (“OTBs”) are recognized as collected, due to uncertainty of receipt and timing of payment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Complimentary food and beverage revenues and complimentary room revenues for the three-month and six-month periods ended June 30, 2019 and 2018, respectively, were as follows: Three Months Ended Six Months Ended June 30, 2019 June 30, 2018 June 30, 2019 June 30, 2018 (in thousands) (in thousands) Complimentary food and beverage revenues $5,134 $2,218 $ 10,286 $ 3,234 Complimentary room revenues 1,337 786 2,665 950 The Company’s performance obligation related to its loyalty point obligation is generally completed within one year, as a patron’s loyalty point balance is forfeited after six months of inactivity, as defined in the loyalty programs. The Company’s deferred revenue liability for its loyalty point performance obligations was $2.3 million and $2.2 million at June 30, 2019 and December 31, 2018, respectively. Loyalty points are generally earned and redeemed continuously over time. Leases As described below and under "Recent accounting pronouncements," the Company adopted the provisions of new accounting standards and updates as codified in ASC Topic 842 regarding lease liabilities with corresponding right-of-use ("ROU") assets. The Company adopted this guidance as of January 1, 2019 using the modified retrospective approach. The modified retrospective approach provides a method for recording existing leases at adoption and in comparative periods that approximates the results of a full retrospective approach. In addition, the Company elected the package of practical expedients permitted under the transition guidance within the new standard, which among other things, allowed us to carry forward the historical lease classification. The adoption of the new standard resulted in recording of operating lease ROU assets and lease liabilities of approximately $65.0 million and $74.7 million, respectively, as of January 1, 2019, with the difference largely due to deferred rents that were reclassified to the operating lease ROU assets. The adoption of the standard did not materially impact our consolidated net earnings and had no impact on cash flows. Leases are described further in Note L. Cash and cash equivalents 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Restricted cash and equivalents The Company has several types of restricted cash accounts. The restricted cash balances of $304,000 and $373,000 at June 30, 2019 and December 31, 2018, respectively, are in accordance with the New York State Gaming Commission (the "NYSGC") regulations. In addition, at June 30, 2019 and December 31, 2018, the Company had restricted cash for Development Projects of $1.1 million and $21.0 million , respectively, remaining from the proceeds of the Term Loan Facility (as defined below) held in the lender-controlled accounts pursuant to the Term Loan Facility. These funds were comprised entirely of cash and cash equivalent balances. Most of these funds were used during the six-month period ended June 30, 2019 to make final payments for the construction of the Casino and The Alder. The following table provides a reconciliation of cash, cash equivalents and restricted cash reported within the condensed consolidated balance sheets that sum to the total of the same amounts shown in the statement of cash flows: June 30, 2019 December 31, 2018 June 30, 2018 (in thousands) Cash and cash equivalents $38,022 $28,338 $16,743 Restricted cash 304 373 984 Restricted cash for Development Projects 1,119 21,039 22,414 Total cash, cash equivalents and restricted cash shown in the statement of cash flows $39,445 $49,750 $40,141 Accounts receivable Accounts receivable, net of allowances, are stated at the amount the Company expects to collect. When required, an allowance for doubtful accounts is recorded based on information on the collectibility of specific accounts. Accounts are considered past due or delinquent based on contractual terms, how recently payments have been received and the Company’s judgment of collectibility. The Company extends credit to certain gaming patrons upon completion of a credit application process. Gaming patrons are expected to repay gaming markers within a predetermined period of time, the Company also settles wagers for other racetracks and is exposed to credit risk. These amounts are included in accounts receivable. Account balances are charged against the allowance after all means of collection have been exhausted and the potential for recovery is considered remote. The Company recorded an allowance for doubtful accounts of approximately $537,000 and $150,000 at June 30, 2019 and December 31, 2018, respectively. The increase in the allowance for doubtful accounts at June 30, 2019 reflects a higher volume of credit play, as the the Casino increases the Company's customer base. Capitalized Interest Interest costs for the Term Loan Facility incurred in connection with the construction of the Development Projects have been capitalized in the cost of the projects. Capitalization ceased for the Casino and The Alder on March 31, 2018 and January 1, 2019, respectively, when the projects were substantially completed. Capitalization will cease for the Golf Course Project when substantially complete or if development activity is suspended for an extended period of time. The Company capitalized $0.2 million and $0.3 million of interest charges during the three-month periods ending June 30, 2019 and June 30, 2018, respectively, and $0.3 million and $11.3 million for the six-month periods ended June 30, 2019 and June 30, 2018, respectively. Debt issuance costs Debt issuance costs are amortized using the effective interest method over the term of the related debt. The amortization is included within interest expense and is included as a component of the capitalized interest costs. Long-lived assets and other financial assets The Company periodically reviews the carrying value of its long-lived assets in relation to historical results, as well as management’s best estimate of future trends, events and overall business climate. If such reviews indicate an issue as to whether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 Due to certain events and circumstances, including the events further discussed in the Management's Discussion and Analysis of Financial Condition and Results of Operations, the Company performed impairment testing related to its long-lived assets in accordance with ASC 360 during the three-month period ended June 30, 2019. Based upon its review, the sum of the estimated undiscounted future cash flows expected to be generated by the long-lived asset groups exceeded the carrying values of those assets. Therefore, the second step of impairment testing under ASC 360 was not required. However, based upon current market conditions and management’s estimates, the carrying value of the Company's long-lived assets may exceed their fair value. The Company also reviews its financial assets (i.e., non-derivative financial assets) for impairment, if it becomes probable that the commitment will not result in the receipt of proceeds from the issuance of securities. Other long-term liabilities The difference between our cash payments and straight-line rent on our land leases and operating leases was $8.1 million at December 31, 2018 and was included in "Other long-term liabilities." In addition, the Company has accrued a liability-classified guaranty of approximately $1.9 million and $2.3 million at June 30, 2019 and December 31, 2018, respectively, related to the guaranty liability due under the MHHA Agreement (as defined and discussed in Note I below). The Company has also recorded a derivative liability in the form of a put option of approximately $1.0 million and $0.9 million at June 30, 2019 and December 31, 2018, respectively, relating to the bet365 Common Stock Purchase Agreement (as described and discussed in Note I below). 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and six-month periods ended June 30, 2019 and 2018 were the same. The following table shows the approximate number of common stock equivalents outstanding at June 30, 2019 and 2018 that could potentially dilute basic loss per share in the future, but were not included in the calculation of diluted loss per share for the three-month and six-month periods ended June 30, 2019 and 2018, because their inclusion would have been anti-dilutive to the loss per common share: Outstanding at June 30, June 30, Unvested Restricted stock 19,000 73,000 Warrants 193,000 193,000 Restricted stock units ("RSUs") 464,000 158,000 Option matching rights — 1,000 Options — 12,000 Total 676,000 437,000 On August 19, 2009, the Company entered into an investment agreement (the "Investment Agreement") with Kien Huat , pursuant to which Kien Huat purchased shares of common stock of the Company during the year ended December 31, 2009. Under the Investment Agreement, if any options or warrants outstanding at the time of the final closing under the Investment Agreement, or the first 200,000 options or warrants granted to directors or officers as of the final closing date under the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The last remaining option matching rights expired in July 2018. Interest Rate Cap Agreement In February 2017, the Company entered into an interest rate cap agreement with Credit Suisse AG, International to limit its exposure to increases in interest rates on its Term B Loan (as defined below) from May 1, 2017 through February 28, 2018 and then for a portion of the balance of its Term B Loan through July 31, 2019 (the "Interest Rate Cap"). The Company paid $675,000 for the Interest Rate Cap. The cost of the Interest Rate Cap is amortized over its term as interest expense. The fair value of the Interest Rate Cap was $0 at June 30, 2019 and $143,000 at December 31, 2018, and is presented at fair value as"Other assets" on the condensed consolidated balance sheets. The difference between the fair value and amortized cost is recorded as an adjustment to "Accumulated other comprehensive loss." Accumulated Other Comprehensive Loss As of June 30, 2019 and December 31, 2018, accumulated other comprehensive loss was $0.1 million and $0.2 million, respectively, and consisted solely of the fair value adjustment relating to the Interest Rate Cap. Derivative Liability and Asset The Company’s Collaboration Agreement with bet365 along with the related bet365 Common Stock Purchase Agreement (as both agreements are defined and discussed in Note I below) contained an initial put option that met the definition of a derivative instrument and a freestanding contingent forward instrument. The Company classified the initial put option as a long-term liability on its condensed consolidated balance sheet. Also, because, bet365 (as defined below in Note I) has or will be obligated to purchase shares of the Company’s common stock at a strike price less than the expected equity value once bet365’s Online Sportsbook Services (as defined in Note I below) are approved in New York State, we have classified the freestanding contingent forward instrument as a long-term asset on the condensed consolidated balance sheet. The derivative liability and the contingent forward asset were initially recorded at fair value upon the effective date of the Collaboration Agreement and are remeasured to fair value at each subsequent reporting date. Changes in the fair value of the derivative liability and long-term asset are recognized as a component of "Other income (expense)" on the condensed consolidated statement of operations and comprehensive loss.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long-term debt, contingent forward contract, derivative instruments and a guaranty liability.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he following table presents the carrying amount, fair values and classification level within the fair value hierarchy of financial instruments measured or disclosed at fair value on a recurring basis: June 30, 2019 December 31, 2018 Carrying Amount Fair Value Carrying Amount Fair Value Level of Fair Value Hierarchy Assets: (in thousands) Cash and cash equivalents $38,022 $38,022 $28,338 $28,338 Level 1 Restricted cash 304 304 373 373 Level 1 Interest Rate Cap — — 143 143 Level 2 Restricted cash and cash equivalents for Development Projects 1,119 1,119 21,039 21,039 Level 1 Other assets: Non-derivative financial asset - Series F Preferred Stock, redeemable 14,196 14,196 31,122 31,122 Level 2 Contingent forward contract - bet365 477 477 1,865 1,865 Level 3 Liabilities: Term B Loan, net of discount 439,067 439,067 440,803 440,660 Level 2 Term A Loan 60,363 60,363 64,750 64,750 Level 2 Bangkok Bank Loan 20,000 20,000 20,000 20,000 Level 3 Revolving Credit Facility 15,000 15,000 15,000 15,000 Level 2 Long-term loan, related party, net of debt issuance costs 32,969 32,969 30,954 30,954 Level 3 Equipment loans 14,249 14,249 20,384 20,384 Level 3 Guaranty liability - MHHA agreement 1,880 1,880 2,300 2,300 Level 2 Derivative liability - bet365 977 977 879 879 Level 3 Valuation of Derivative Liability and Contingent Forward Contract The fair value of the derivative liabilities and asset recognized in connection with the Collaboration Agreement and the bet365 Common Stock Purchase Agreement (see Note I) was determined based on significant inputs not observable in the market, which represents a Level 3 measurement within the fair value hierarchy. The derivative liability for the initial put option was recorded in "Other long-term liabilities" on the consolidated balance sheets. The contingent forward contract was recorded net of the contingent put option in "Other assets" on the condensed consolidated balance sheets. The fair value of the derivative liabilities and asset was determined using a Monte Carlo simulation valuation approach with the following assumptions: June 30, 2019 December 31, 2018 Derivative Liability - bet365 Contingent forward contract - bet365 Derivative Liability - bet365 Contingent forward contract - bet365 Equity value $23.94 $23.94 $29.48 $29.48 Strike price $20.00 $19.15 $20.00 $20.00 Expected term 2.83 years 2.51 years 3.46 years 3.13 years Volatility 63% 65% 61% 62% Risk-free rate 1.7% 1.7% 2.9% 2.9% Dividend yield — — — — The following table provides a roll forward of the aggregate fair values of the Company’s derivative liabilities and asset, for which fair value is determined using Level 3 inputs (in thousands): June 30, 2019 Derivative Liability - bet365 Contingent forward contract -bet365 Balance as of December 31, 2018 $(879) $1,865 Change in fair value $(98) $(1,366) Balance as of June 30, 2019 $(977) $499 Valuation of Non-Derivative Liability The fair value of the guaranty liability recognized in connection with the MHHA Agreement (see Note I) was determined based on significant inputs that are observable and quoted prices in active markets for similar liabilities, which represents a Level 2 measurement within the fair value hierarchy. The fair value of the derivative liability was determined using a Black Scholes valuation approach with the following assumptions: June 30, 2019 December 31, 2018 Guaranty Liability - MHHA Horsemen Guaranty Liability - MHHA Horsemen Equity value $9.60 $10.13 Strike price $30.56 $27.50 Expected term 5.61 years 6.11 years Volatility 68% 68% Risk-free rate 1.8% 2.6% Dividend yield — — Stock-based compensation The cost of all stock-based awards to employees, including grants of employee restricted stock units, is recognized in the financial statements based on the fair value of the awards at grant date. The fair value of share-based awards is recognized as stock-based compensation expense on a straight-line basis over the requisite service period from the date of grant. As of June 30, 2019, there was approximately $3.4 million of total unrecognized compensation cost related to non-vested share-based compensation arrangements granted under the Company’s equity compensation plan. That cost is expected to be recognized over a period of three years .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the Company amortizes intangible assets over their estimated useful lives unless the Company determines their lives to be indefinite. The Company paid $51 million to the NYSGC on February 25, 2016 for a gaming facility license (the "Gaming Facility License"). The term of the Gaming Facility License is 10 years and the amortization commenced on the date the Casino opened to the public in February 2018. Beginning in February 2018, the Company recognized amortization on a straight line basis and will continue to amortize approximately $6.3 million annually over the next seven years until the license is up for renewal in 2026. The Company will assess the intangible asset for impairment annually or more frequently if events or changes in circumstances indicate that the asset might be impaired. Seasonality The gaming market in the northeastern United States is seasonal in nature. Peak gaming activities occur during the months of May through September. Segment Reporting The Company maintains discrete financial information for each of its operating companies, which is used by the Chief Executive Officer (the "CEO") as the basis for allocating resources. Each company has been identified as an operating segment and meets the criteria for aggregation due to similar economic characteristics as all of the companies provide similar gaming and entertainment services and shares similar processes for delivering services. Our companies have a high degree of similarity in the workforces and target similar patron groups. Accordingly, based on these economic and operational similarities and the way the CEO monitors and makes decisions, the Company has concluded that its operating segments may be aggregated and that it has one reportable segment. Recent accounting pronouncements In February 2016, the Financial Accounting Standards Board (the "FASB") issued Accounting Standards Update ("ASU") 2016-02, "Leases (Topic 842)" ("ASU 2016-02"). This ASU requires lessees to recognize most leases on their balance sheets as lease liabilities with corresponding ROU assets. ASU 2016-02 takes effect for public companies for fiscal years, and interim periods within those fiscal years, beginning after December 15, 2018. The standard must be adopted using a modified retrospective approach and provides for certain practical expedients. The Company adopted the standard on January 1, 2019 and applied the package of practical expedients available to it upon adoption, which among other alternatives, allows us to carry forward the historical lease classification. The adoption of this standard did not not materially affect our consolidated net income or cash flows. See Note L for further details.</t>
  </si>
  <si>
    <t>Prepaid Expenses and Other Assets</t>
  </si>
  <si>
    <t>Deferred Costs, Capitalized, Prepaid, and Other Assets Disclosure [Abstract]</t>
  </si>
  <si>
    <t>Prepaid Expenses and Other Assets The amount of the unreceived New York State gaming tax receivable for MRMI of approximately $3.4 million at December 31, 2018, was included in prepaid expenses and other current assets. This receivable was paid by New York State to the Company in June 2019. Prepaid real estate taxes at June 30, 2019 and December 31, 2018 of $2.2 million and $0.3 million, respectively, primarily include real estate taxes paid for Montreign Operating and MRMI and will be amortized during 2019 on a straight-line basis. Prepaid expenses and other current assets, as presented on the condensed consolidated balance sheets, are comprised of the following at June 30, 2019 and December 31, 2018: June 30, 2019 December 31, 2018 (in thousands) Receivable from New York State $0 $3,422 Prepaid real estate taxes 2,183 284 Prepaid insurance 236 392 Prepaid supplies 1,563 1,528 Prepaid advertising 619 23 Prepaid gaming expenses 33 773 Prepaid maintenance contracts 685 657 Development escrow and refundable security deposit 571 572 Prepaid other 845 375 Total prepaid expenses and other current assets $6,735 $8,026</t>
  </si>
  <si>
    <t>Property and Equipment</t>
  </si>
  <si>
    <t>Property, Plant and Equipment [Abstract]</t>
  </si>
  <si>
    <t>Property and Equipment Property and equipment at June 30, 2019 and December 31, 2018 consists of the following: June 30, 2019 December 31, 2018 (in thousands) Land $770 $770 Land improvements 2,408 2,382 Buildings 625,072 622,043 Building improvements 105,995 103,621 Furniture, fixtures and equipment 11,871 10,954 Construction in Progress 3,321 2,784 749,437 742,554 Less: Accumulated depreciation (62,274 ) (44,875 ) $687,163 $697,679 The $6.9 million increase in property and equipment was primarily due to the reclassification of capitalized Development Projects costs for the Casino and The Alder to buildings, building improvements and furniture, fixtures and equipment during the six-month period ended June 30, 2019. At June 30, 2019, $9.3 million remains classified as capitalized Development Projects costs reflecting the ongoing construction of the Golf Course Project. Depreciation expense was approximately $9.0 million and $7.8 million for the three-month periods ended June 30, 2019 and 2018, respectively, and approximately $17.4 million and $12.5 million for the six-month periods ended June 30, 2019 and 2018, respectively. The VGMs at Monticello Raceway were owned by the NYSGC and, accordingly, the Company's condensed consolidated financial statements include neither the cost nor the depreciation of those devices.</t>
  </si>
  <si>
    <t>Development Projects Costs</t>
  </si>
  <si>
    <t>Project Development Costs [Abstract]</t>
  </si>
  <si>
    <t>Development Projects Costs Capitalized Project Development Costs At June 30, 2019 and December 31, 2018, capitalized Development Projects costs incurred were approximately $9.3 million and $ 5.7 million , respectively. Total capitalized Development Projects costs at June 30, 2019 consisted of $7.8 million of construction costs, site development, contractor insurance, general conditions, architectural fees and construction manager fees, and approximately $1.5 million of professional service fees including legal and accounting fees. Total capitalized Development Projects costs at December 31, 2018 consisted of $4.2 million of construction costs, site development, contractor insurance, general conditions, architectural fees and construction manager fees, and approximately $1.5 million of professional service fees, including legal and accounting fees. In July 2019, the Company certified to its lenders, pursuant to the requirements of the Term Loan Agreement, the completion of the Casino and The Alder during July 2019. In September 2018, ERREI entered into a standard contractor agreement for the construction of the Golf Course Project, at a cost of approximately $22.5 million . The Company began construction in September 2018.</t>
  </si>
  <si>
    <t>Accrued Expenses and Other Current Liabilities</t>
  </si>
  <si>
    <t>Payables and Accruals [Abstract]</t>
  </si>
  <si>
    <t>Accrued Expenses and Other Current Liabilities Accrued Development Projects costs at June 30, 2019 and December 31, 2018 were $3.5 million and $4.9 million , respectively, and were primarily comprised of amounts due to the construction managers for costs incurred for the Development Projects, as well as amounts due to other vendors. The proceeds from the Term Loan Facility were used to pay the accrued Development Projects costs related to the Casino and The Alder. Accrued expenses and other current liabilities, as presented on the condensed consolidated balance sheets, were comprised of the following at June 30, 2019 and December 31, 2018: June 30, 2019 December 31, 2018 (in thousands) Liability for horseracing purses $1,403 $868 Accrued payroll 7,791 8,142 Accrued interest expense 4,645 5,033 Accrued marketing 6,005 5,298 Deferred revenue - loyalty points 2,322 2,202 Liability to the NYSGC 1,681 2,816 Liability for local progressive jackpot 2,918 2,560 Accrued premium game leases 477 1,288 Accrued professional fees 1,098 2,337 Accrued utilities 271 561 Accrued other 3,680 2,573 Total accrued expenses and other current liabilities $32,291 $33,678</t>
  </si>
  <si>
    <t>Long-Term Debt</t>
  </si>
  <si>
    <t>Debt Disclosure [Abstract]</t>
  </si>
  <si>
    <t>Long-term Debt</t>
  </si>
  <si>
    <t>Long-term debt, other than related party debt, consisted of the following at June 30, 2019 and December 31, 2018: June 30, 2019 December 31, 2018 (in thousands) Term B Loan (net of unamortized discount) $439,067 $440,803 Term A Loan 60,363 64,750 Bangkok Bank Loan 20,000 20,000 Revolving Credit Facility 15,000 15,000 Equipment Loans 14,249 20,384 Total long-term debt 548,679 560,937 Debt issuance costs (14,997 ) (17,240 ) Total long-term debt, net 533,682 543,697 Less: Current portion of long-term debt (46,087 ) (48,004 ) Long term-debt, net of current portion $487,595 $495,693 Term Loan Facility At June 30, 2019 and December 31, 2018, Montreign Operating's senior secured term loan facility (the "Term Loan Facility") consisted of $60.4 million and $64.8 million, respectively, outstanding under the Term A loan (the "Term A Loan") and $439.1 million and $440.8 million , respectively, outstanding (net of original issue discount) under the Term B loan (the "Term B Loan"). Pursuant to the Building Term Loan Agreement, (as amended the "Term Loan Agreement"), among Montreign Operating, the lenders from time to time party thereto, and Credit Suisse AG, Cayman Islands Branch (“Credit Suisse”), as administrative agent, the Term A Loan is fully drawn in accordance with the Term Loan Agreement, which required the Company to complete the draw down of the Term A Loan by July 24, 2018. The Term A Loan will mature on January 24, 2022 and the Term B Loan will mature on January 24, 2023. Interest accrues on outstanding borrowings under the Term A Loan at a rate equal to LIBOR plus 5.0% per annum, or an alternate base rate plus 4.0% per annum. At June 30, 2019 and December 31, 2018, the interest rate on the Term A Loan was 7.52% and 7.68 %, respectively. Interest accrues on outstanding borrowings under the Term B Loan at a rate equal to LIBOR (with a floor of 1% ) plus 8.25% per annum, or an alternate base rate plus 7.25% per annum. At June 30, 2019 and December 31, 2018, the interest rate on the Term B Loan was 10.77% and 10.96% , respectively. In addition, Montreign Operating paid a commitment fee to each Term A Loan lender equal to the undrawn amount of such lender’s commitment multiplied by a rate equal to 5.0% per annum through July 24, 2018. Since June 30, 2018, the Company has been required to make principal payments under the Term B Loan and the Term A Loan at the end of each calendar quarter. The Company repays 1% of the original principal balance of the Term B Loan each year, in quarterly payments of approximately $1.1 million . From June 30, 2018 through March 31, 2019, the Company repaid 2.5% of the original principal amount of the Term A Loan, in quarterly payments of approximately $ 1.8 million . Beginning on June 28, 2019 and extending through maturity, the Company will make quarterly installments of approximately $2.6 million on the Term A Loan. The Company repaid approximately $4.4 million and $2.3 million on the Term A Loan and Term B Loan, respectively, in the six-month period ended June 30, 2019. The Term Loan Agreement contains representations and warranties, customary events of default, and affirmative, negative and financial covenants. Mandatory prepayments of the Term Loan Facility will be required upon the occurrence of certain events, including sales of certain assets and casualty events. In addition, the Term Loan Agreement restricts Montreign Operating, ERREI and ERREII (together, the "Project Parties") from incurring additional indebtedness except for, among other things, obligations pursuant to hedging agreements required under the Term Loan Agreement, capital lease obligations and purchase money indebtedness (including FF&amp;E financing) in an amount not exceeding $40 million , subordinated indebtedness so long as the proceeds are applied pursuant to the terms of the Term Loan Agreement and other indebtedness not exceeding $10 million . Also, the Project Parties may not make any dividend or other distribution, redeem or otherwise acquire any equity securities or subordinated indebtedness. Moreover, the Project Parties are restricted from entering into advisory, management or consulting agreements with an affiliate of any Project Party, including Empire, except for payments pursuant to tax sharing agreements, distributions in an amount not exceeding 1% of the net revenues of the Project Parties in any fiscal year, repurchase of capital stock of the Company in an amount not exceeding $1 million and required by the NYSGC, and certain available amounts of cash based on the application of financial covenants. Additional affirmative, negative and financial covenants under the Term Loan Agreement include that the Company maintain compliance with a maximum first lien leverage ratio not to exceed 5 .0: 1.0 , a minimum interest coverage ratio not to fall below 2 .0: 1.0 and a consolidated capital expenditure covenant not to exceed $10.5 million of eligible expenses in any calendar year. The financial covenants relating to the maximum first lien leverage ratio and the minimum interest coverage ratio will be measured beginning in the current quarter ending on June 30, 2019. The Company is allowed to add back pro forma EBITDA in the amount of $108.4 million , $77.5 million and $39.4 million in each of the first three testing quarters, respectively. In addition, the Company has a right to cure any covenant defaults through the use of specified equity contributions during the first three quarters tested for covenant compliance. As of June 30, 2019, the Company was in compliance with all applicable covenant requirements under the Term Loan Facility. In addition, the Company will be in compliance with all applicable covenant requirements measured as of June 30, 2019 under the Term Loan Facility after giving effect to a specified equity contribution in the range of $12 million to $14 million . The Term Loan Facility is guaranteed by the Project Parties and is secured by security interests in substantially all the real and personal property of the Project Parties and by a pledge of all the membership interests of Montreign Operating held by Montreign Holding Company, LLC ("Montreign Holding"), a wholly-owned subsidiary of Empire. Obligations under the Term Loan Agreement may be accelerated upon certain customary events of default, including, among others: nonpayment of principal, interest or fees; breach of the affirmative or negative covenants; revocation of a gaming license for seven consecutive business days; and a Change in Control (as such term is defined in the Term Loan Agreement) of Montreign Operating. Revolving Credit Facility At June 30, 2019 and December 31, 2018, Montreign Operating's revolving credit facility (the "Revolving Credit Facility") consisted of $15 million of outstanding borrowings. The Revolving Credit Facility provides for loans or other extensions of credit to be made to Montreign Operating in an aggregate principal amount of up to $15 million (including a letter of credit sub-facility of $10 million ) pursuant to the terms of the Revolving Credit Agreement, among Montreign Operating, the lenders from time to time party thereto, and Fifth Third Bank, as administrative agent (as amended, the "Revolving Credit Agreement"). The proceeds of the Revolving Credit Facility were used for working capital needs, capital expenditures and other general corporate purposes. The Revolving Credit Facility will mature on January 24, 2022. Interest accrues on outstanding borrowings at a rate equal to LIBOR plus 5.0% per annum, or an alternate base rate plus 4.0% per annum. At June 30, 2019 and December 31, 2018, the interest rate on borrowings under the Revolving Credit Facility was 7.52% and 7.71% , respectively. The Revolving Credit Facility is guaranteed by the Project Parties and is secured by security interests in substantially all the real and personal property of the Project Parties and by a pledge of all the membership interests of Montreign Operating held by Montreign Holding Company. The Revolving Credit Facility contains representations and warranties, customary events of default, and affirmative, negative and financial covenants substantially similar to the terms of the Term Loan Agreement. Mandatory prepayments of the Revolving Credit Facility will be required upon the occurrence of certain events, including sales of certain assets, casualty events and the incurrence of certain additional indebtedness, subject to certain exceptions and reinvestment rights. As of June 30, 2019, the Company was in compliance with all applicable covenant requirements under the Term Loan Facility. In addition, the Company will be in compliance with all applicable covenant requirements measured as of June 30, 2019 under the Term Loan Facility after giving effect to a specified equity contribution in the range of $12 million to $14 million . Bangkok Bank Loan At June 30, 2019 and December 31, 2018, the Delayed Draw Term Loan, as amended (the "Bangkok Bank Loan") consisted of $20 million of outstanding borrowings pursuant to the Delayed Draw Term Loan Credit Agreement (the “Bangkok Bank Loan Agreement”), among Empire, Bangkok Bank PCL, New York Branch (“Bangkok Bank”), as lender, and MRMI, as guarantor. The Bangkok Bank Loan will mature on December 28, 2019. Interest accrues on outstanding borrowings under the Bangkok Bank Loan at a rate equal to LIBOR plus 6.25% , or an alternate base rate plus 5.25% per annum. At June 30, 2019 and December 31, 2018, the interest rate on the Bangkok Bank Loan was 8.65% and 8.77% , respectively. The Bangkok Bank Loan was amended (the "Bangkok Bank Loan Amendment") on June 25, 2018 concurrently with the execution of the Kien Huat Subordinate Loan Agreement (which is defined and discussed in Note H below). The Bangkok Bank Loan Amendment permitted the Company to incur the Kien Huat Subordinate Loan. The Bangkok Bank Loan is guaranteed by MRMI and is secured by a security interest in Monticello Raceway. The Bangkok Bank Loan Agreement contains customary representations and warranties and affirmative, negative and financial covenants, including representations, warranties and covenants that, among other things, restrict the ability of the Company and MRMI to incur additional debt, incur or permit liens on assets, make investments and acquisitions, consolidate or merge with any other company, engage in certain transactions with affiliates, or make dividends or other distributions. Obligations under the Bangkok Bank Loan Agreement may be accelerated upon certain customary events of default, including, among others, nonpayment of principal, interest or fees, breach of the affirmative or negative covenants, revocation of a gaming license after the expiration of certain cure periods, and a change of control of the Company. In addition, the Bangkok Bank Loan Agreement contains a financial covenant that restricts the maximum total leverage ratio to four times the adjusted EBITDA of MRMI, which financial covenant is applicable beginning with the fiscal quarter ending December 31, 2018. The Bangkok Bank Loan Amendment excludes the Kien Huat Subordinate Loan from calculations of the Company's maximum total leverage so long as the Kien Huat Subordinate Loan remains subordinate to the Bangkok Bank Loan. The Company is in compliance with the covenant requirements as of June 30, 2019. Equipment Loans The Company has entered into several financing agreements related to the purchase of its slot machines, equipment and software for its telephone, hotel and Casino operations. The original amount financed was $31.1 million and the terms of these agreements run between six and 36 months. The balances outstanding at June 30, 2019 and December 31, 2018 totaled approximately $14.2 million and $20.4 million , respectively. The stated interest rates for these loans are between zero and eight percent per annum. The Company has imputed interest on several equipment loans with stated interest rates of 0% , using the Company's cost of funds rate of approximately 10% . The weighted average of the monthly principal repayments is approximately $1.0 million . The following table lists the annual principal repayments due for the Company's long-term debt as of June 30, 2019: Year ending December 31, Totals (in thousands) 2019 $35,249 2020 20,690 2021 15,810 2022 53,613 2023 428,543 Totals $553,905</t>
  </si>
  <si>
    <t>Long-Term Loans, Related Party</t>
  </si>
  <si>
    <t>Long-Term Loans, Related Party Subsidiary Revolving Loan Agreement On November 30, 2018, Empire entered into a Revolving Loan Agreement (the “Sub Revolving Loan Agreement”) with Montreign Operating. The Sub Revolving Loan Agreement provides for loans (in the aggregate, the “Sub Revolving Loan”) to Montreign Operating in a principal amount of up to $10 million (the “Subsidiary Loan Amount”). Interest accrues on outstanding borrowings at a rate of 7% per annum and is payable beginning on the last day of each calendar quarter beginning on March 31, 2019. Of that interest, 1% is payable in cash and 6% accrues and remains outstanding until paid in full (and continues to bear interest). The Sub Revolving Loan, together with interest accrued and yet unpaid, will be due and payable on April 25, 2023. The Sub Revolving Loan Agreement contains customary representations and warranties and affirmative covenants, including representations, warranties and covenants on organization, authorization, enforceability and maintenance of existence. The Sub Revolving Loan is secured by a security interest in all personal property of Montreign Operating subject to the limitations and exceptions described in the Sub Revolving Loan Agreement. Obligations under the Sub Revolving Loan Agreement may be accelerated upon certain customary events of default, including, among others: nonpayment of principal, interest or fees; breach of any term, covenant, or agreement under the Sub Revolving Loan Agreement; a bankruptcy proceeding involving Montreign, whether voluntary or involuntary; or the acceleration of any indebtedness in excess of $10 million . Montreign Operating agreed to indemnify Empire and its officers, partners, members, directors, employees and agents (together, the “Indemnified Parties” and each an “Indemnified Party”) against any and all damages arising out of any negligence or tortious acts or omissions by Montreign Operating or its agents, contractors, servants or employees, any failure by Montreign to comply with the terms of the Sub Revolving Loan Agreement, and any failure by Montreign Operating to comply with the law, except to the extent any such damages result from the gross negligence or willful misconduct of an Indemnified Party. At June 30, 2019 and December 31, 2018, $10 million was outstanding from Montreign Operating under the Sub Revolving Loan. Loan Arrangements with Kien Huat Realty III Limited Kien Huat Subordinate Loan Agreement On June 25, 2018, Kien Huat and the Company entered into a loan agreement (the “Kien Huat Subordinate Loan Agreement”), providing for loans of up to $30 million (the “Kien Huat Subordinate Loan”). The Kien Huat Subordinate Loan is subordinate to the Bangkok Bank Loan. The proceeds of the Kien Huat Subordinate Loan may be used exclusively to make capital contributions to Montreign Operating. Montreign may use such funds for marketing and general corporate purposes (including the payment of debt service). All amounts due under the Kien Huat Subordinate Loan will mature on December 28, 2020, which date may be extended for additional one -year periods if the Bangkok Bank Loan is similarly extended or accelerated in the event the Bangkok Bank Loan is accelerated. The maturity of the Kien Huat Subordinate Loan may also be extended for up to one year at the sole discretion of Kien Huat. At June 30, 2019 and December 31, 2018, $30 million was outstanding under the Kien Huat Subordinate Loan. The Company paid Kien Huat a commitment fee of $300,000 (or 1% of the principal amount) out of the proceeds of the first advance. The Kien Huat Subordinate Loan bears interest at a rate of 12% per annum, compounded monthly, and is payable at maturity. Prior to the maturity of the Kien Huat Subordinate Loan, interest is not required to be paid in cash and is added to the outstanding principal of the Kien Huat Subordinate Loan and is thereafter be deemed to be part of the principal indebtedness due thereunder upon maturity. The Kien Huat Subordinate Loan may be repaid in full or in part at any time without premium or penalty. The Kien Huat Subordinate Loan Agreement contains customary representations and warranties and affirmative covenants, including a restriction on the use of the proceeds of the Kien Huat Subordinate Loan as described above. Obligations under the Kien Huat Subordinate Loan Agreement may be accelerated upon certain customary events of default, including among others: nonpayment of principal, interest or fees; breach of the affirmative covenants; and a default in payment of or acceleration of the Bangkok Bank Loan. Additionally, any future amendments to the Bangkok Bank Loan Agreement relating to default provisions thereunder, prepayment provisions or an increase of the maximum principal amount thereunder will be subject to Kien Huat’s prior written consent. The Company agreed to indemnify and defend Kien Huat and its affiliates from negligent acts or omissions of the Company and its affiliates, any failure of the Company to comply with the terms of the Kien Huat Subordinate Loan Agreement and any failure of the Company to comply with any laws, except to the extent resulting from the gross negligence or willful misconduct of Kien Huat or its affiliates. Kien Huat Backstop Loan Agreement Concurrently with and as a condition to the closing of the Bangkok Bank Loan Agreement, on December 28, 2017, Empire and Kien Huat entered into a loan agreement (the "Kien Huat Backstop Loan Agreement"), providing for loans to Empire in an aggregate principal amount of up to $20 million (the "Kien Huat Backstop Loan"). Any amounts borrowed pursuant to the Kien Huat Backstop Loan Agreement will be used exclusively to make payments required under the Bangkok Bank Loan Agreement and will mature on the one-year anniversary of the maturity date of the Bangkok Bank Loan, or such earlier date that the Bangkok Bank Loan is terminated (the "Backstop Maturity Date"). As of June 30, 2019 and December 31, 2018, no amounts had been borrowed under the Kien Huat Backstop Loan. The Kien Huat Backstop Loan bears interest at a rate of 12% per annum. Prior to the Backstop Maturity Date, interest on any principal amount outstanding under the Kien Huat Backstop Loan will accrue and be added to the outstanding principal of the Kien Huat Backstop Loan on the first business day of each calendar month beginning on January 1, 2018 and will thereafter be deemed to be part of the principal indebtedness. The Kien Huat Backstop Loan, including all interest and any other amounts due under the Kien Huat Backstop Loan, will be payable in cash on the Backstop Maturity Date. The Kien Huat Backstop Loan Agreement contains representations and warranties and affirmative covenants that are usual and customary, including representations, warranties and covenants that restrict the Company’s use of the proceeds of the Kien Huat Backstop Loan Agreement to pay amounts due and payable under the Bangkok Bank Loan. Obligations under the Kien Huat Backstop Loan Agreement may be accelerated upon certain customary events of default, including among others: nonpayment of principal, interest or fees; and breach of the affirmative covenants.</t>
  </si>
  <si>
    <t>Stockholders' Equity</t>
  </si>
  <si>
    <t>Equity [Abstract]</t>
  </si>
  <si>
    <t>Stockholders’ Equity Common Stock Restriction on Ownership Our common stock is transferable only subject to the provisions of Section 303 of the Racing, Pari-Mutuel Wagering and Breeding Law, so long as we hold, directly or indirectly, a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Restriction on Ability to Pay Dividends Pursuant to the terms of the Bangkok Bank Loan Agreement, neither Empire nor any of its subsidiaries is permitted to declare or pay any dividends or make other payments to purchase, redeem, retire or otherwise acquire any capital stock of the Company. Such restriction will lapse upon the payment in full of any amounts outstanding under the Bangkok Bank Loan Agreement. Notwithstanding the foregoing, so long as no event of default has occurred, subsidiaries of Empire are permitted to pay dividends to Empire and Empire may pay dividends on the Series B Preferred Stock and for withholding taxes payable in connection with equity compensation programs. Bet365 Common Stock Purchase Agreement On November 14, 2018, the Company entered into a sportsbook and digital gaming collaboration agreement (the “Collaboration Agreement”) with Hillside (New York) LLC, an affiliate of bet365 Group Limited (“bet365”). In connection with entering into the Collaboration Agreement, Hillside (New Media Holdings) Limited, an affiliate of bet365 ("bet365 Investor"), and the Company entered into a common stock purchase agreement (the “bet365 Common Stock Purchase Agreement”) pursuant to which bet365 Investor agreed to purchase up to 2.5 million shares of common stock of the Company at a purchase price of $20.00 per share, for an aggregate investment of $50 million . Upon execution of the bet365 Common Stock Purchase Agreement, the bet365 Investor purchased 1,685,759 shares of common stock. The Company received net proceeds of $29.6 million from the offering. Pursuant to the bet365 Common Stock Purchase Agreement, the bet365 Investor will be obligated to purchase the remaining 814,241 shares of common stock at $20.00 per share so long as the following closing conditions are met: (i) 30 days have passed following the receipt of approval from the NYSGC of bet365 Investor’s ownership of the Shares and the enactment of laws by New York State allowing the offering of the online sportsbook services by bet365, as outlined in the Collaboration Agreement (the "bet365 Online Sportsbook Services"); (ii) the representations and warranties of the Company are true and correct in all material respects and the Company has complied with its obligations under the bet365 Common Stock Purchase Agreement; (iii) the Collaboration Agreement is in full force and effect and there is no material breach of the Collaboration Agreement by the Company outstanding; (iv) the common stock of the Company continues to be listed on The Nasdaq Stock Market; (v) the Company continues to own 100% of the equity interests in the Casino; and (vi) the Company's Gaming Facility License for the Casino is still valid. After all gaming taxes have been paid and the parties have recouped their costs and expenses, bet365 may receive a distribution (the “Preferred Distribution”) equal to 50% of the positive difference, if any (the “delta”), between $20 and the value of the Company’s common stock measured on a given date (such date, the “Trigger Date”), multiplied by the number of shares of common stock then held by bet365 Investor. The Trigger Date is 30 days after the Company’s first filing of an annual or quarterly report with the Securities and Exchange Commission after bet365 recoups its costs incurred pursuant to the Collaboration Agreement. The delta will be the positive difference between $20 and the 30-day volume-weighted average price of the Company’s common stock on the Trigger Date. If the Company is no longer a reporting company, or if the Company’s common stock is not listed on a national securities exchange, the delta will be the positive difference between $20 and the fair market value of the Company’s common stock as determined by an investment bank retained by the parties. If a change of control (as such term is defined in the Collaboration Agreement) of the Company occurs before the Trigger Date, the delta will be the positive difference between $20 and the per share value paid by a third party in a change of control transaction. The Preferred Distribution, if any, will be payable on a monthly basis over a period of three years . If bet365 Investor sells any shares of common stock prior to the Trigger Date, the Preferred Distribution will be deemed to be $0 . The Company concluded that the Preferred Distribution (an initial put option) is an embedded derivative liability because the right to receive the Preferred Distribution will not transfer with any shares of common stock sold by bet365 Investor. The fair value of the derivative liability associated with shares already sold to bet365 Investor was $1.0 million and $0.9 million at June 30, 2019 and December 31, 2018, respectively. The Company also concluded the ability to purchase the remaining shares under the bet365 Common Stock Purchase Agreement is a freestanding contingent forward instrument. The fair value of this instrument was approximately $0.1 million and $1.9 million at June 30, 2019 and December 31, 2018, respectively, net of the derivative liability (contingent put option) of approximately $0.5 million and $0.4 million , respectively, for the right associated with the remaining shares to also receive the Preferred Distribution. The derivative liability and the contingent forward asset were recorded at fair value upon the effective date of the Collaboration Agreement and are remeasured to fair value at each subsequent reporting date. Changes in the fair value of the derivative liabilities and long-term asset are recognized as a component of "Other income (expense)" in the condensed consolidated statement of operations and comprehensive loss. Preferred Stock and Dividends Series F Preferred Stock, redeemable On February 20, 2019, under the terms of the KH Series F Preferred Stock Commitment, the Company and KH entered into a subscription agreement, pursuant to which KH purchased 200 shares of the Company's Series F Preferred Stock for an aggregate purchase price of $20 million , resulting in proceeds to the Company (after deducting an approximately $200,000 funding fee due to KH) of $19.8 million . On May 15, 2019, under the terms of the KH Series F Preferred Stock Commitment, the Company and KH entered into a subscription agreement, pursuant to which KH purchased 270 shares of the Company's Series F Preferred Stock for an aggregate purchase price of $27 million , resulting in net proceeds to the Company (after deducting an approximately $270,000 funding fee due to KH) of $26.7 million . On June 17, 2019, under the terms of the KH Series F Preferred Stock Commitment, the Company and KH entered into a subscription agreement, pursuant to which KH purchased 150 shares of the Company's Series F Preferred Stock for an aggregate purchase price of $15 million , resulting in net proceeds to the Company (after deducting an approximately $150,000 funding fee due to KH) of $14.8 million . Series B Preferred Stock Quarterly payments in the amount of $32,087 were made on April 2, 2019 and July 1, 2019 for the first two quarters of 2019 and quarterly payments in the amount of $32,087 were made on April 2, 2018 and July 2, 2018 for the first two quarters of 2018. Warrants As of June 30, 2019 and December 31, 2018, respectively, there were outstanding warrants to purchase an aggregate of approximately 133,300 shares of Empire’s common stock at $30.00 per share with an expiration date of May 10, 2020 and warrants to purchase 60,000 shares of common stock at $81.50 per share with an expiration date of March 15, 2025. On November 1, 2014, MRMI and the Monticello Harness Horsemen’s Association (the “MHHA”) entered into an agreement that governs the conduct of MRMI and MHHA relating to horseracing purse payments, the simulcasting of horse races and certain other payments (the “2014 MHHA Agreement”). Pursuant to the 2014 MHHA Agreement, on March 16, 2018, Empire issued to MHHA 200,000 shares of common stock, and on March 15, 2018, Empire issued to MHHA a warrant to purchase 60,000 shares of common stock at $81.50 per share, the proceeds of any sales of which will provide additional monies for the harness horsemen’s purse account. Under the terms of the 2014 MHHA Agreement, the MHHA may dispose of the common stock beginning six months after receipt the common stock, subject to limitations upon the quantity of common shares disposed at any one time, as prescribed by the MHHA Agreement. The Company also provided a guaranty on the value of the shares provided to MHHA upon the termination of the MHHA Agreement, which is approximately seven years after issuance.</t>
  </si>
  <si>
    <t>Concentration</t>
  </si>
  <si>
    <t>Risks and Uncertainties [Abstract]</t>
  </si>
  <si>
    <t>Concentration As of June 30, 2019, the Company had one marker receivable which represented more than 10% of the total net outstanding accounts receivable. As of December 31, 2018, the Company had no receivable which represented more than 10% of the total net outstanding accounts receivable.</t>
  </si>
  <si>
    <t>Commitments and Contingencies</t>
  </si>
  <si>
    <t>Commitments and Contingencies Disclosure [Abstract]</t>
  </si>
  <si>
    <t>Commitments and Contingencies Legal Proceedings The Company is a party from time to time to various legal actions that arise in the normal course of business. In the opinion of management, the resolution of these other matters will not have a material and adverse effect on our consolidated financial position, results of operations or cash flows. Leases The Company primarily leases land, vehicles, slot machines and certain office equipment. The Company determines if an agreement is or contains a lease at inception. Leases with an initial term of 12 months or less are not recorded on the condensed consolidated balance sheets. ROU assets represent the Company's right to use an underlying asset for the lease term and lease liabilities represent the Company's obligation to make lease payments arising from the lease. ROU assets and liabilities are based on the estimated present value of the lease payments over the lease term and are recognized at the lease commencement date. Since most of the Company's leases do not provide an implicit rate, we use our estimated incremental borrowing rate in determining the present value of lease payments. The estimated incremental borrowing rate is derived from information available at the lease commencement date. The Company's lease terms may include options to extend or terminate the lease when it is reasonably certain that we will exercise that option. A limited number of the Company's lease agreements include rental payments adjusted periodically for inflation. Our lease agreements generally do not contain residual value guarantees or material restrictive covenants. The following table represents the components of lease expenses for the three-month and six-month periods ended June 30, 2019: Three months ended Six months ended Lease expense Classification June 30, 2019 June 30, 2019 (in thousands) (in thousands) Operating lease cost Gaming expense or SG&amp;A expense $2,962 $5,772 Variable lease cost: Gaming expense or SG&amp;A expense 686 1,070 Net lease cost (1) $3,648 $6,842 (1) Net lease cost does not include short-term leases, none of which are material. The schedule below lists the Company's lease terms and discount rates as of June 30, 2019: June 30, 2019 Weighted-average remaining lease term (years) Operating leases 13.25 Weighted-average discount rate Operating leases 12.26 % Supplemental condensed consolidated balance sheet information related to leases at June 30, 2019 is presented below: Leases Classification June 30, 2019 Assets (in thousands) Operating lease ROU assets Other assets (non-current) $63,623 Total leased assets $63,623 Liabilities Operating Other long-term liabilities $74,468 Total lease liabilities $74,468 The Company's lease liability maturities at June 30, 2019 were as follows: Operating Period Leases (in thousands) 2019 (remaining of year) $4,427 2020 8,940 2021 8,487 2022 8,400 2023 8,400 Thereafter 353,357 Total lease payments 392,011 Less: Imputed interest 317,543 Total lease liabilities $74,468 Supplemental cash flow and other information related to leases for the six-month period ended June 30, 2019 is presented below: Six months ended June 30, 2019 Cash paid for amounts included in the measurement of lease liabilities: (in thousands) Operating cash flows from operating leases $(94)</t>
  </si>
  <si>
    <t>Related Party Transactions</t>
  </si>
  <si>
    <t>Related Party Transactions [Abstract]</t>
  </si>
  <si>
    <t>Related Party Transactions Kien Huat 2018 Preferred Stock Commitment Letter On November 6, 2018, the Company and Kien Huat entered into a commitment letter, as amended and restated on November 9, 2018 and May 7, 2019 (collectively, the "2018 Kien Huat Preferred Stock Commitment Letter"), pursuant to which Kien Huat committed to provide equity financing in support of the general corporate and working capital requirements of the Company and its subsidiaries. Pursuant to the 2018 Kien Huat Preferred Stock Commitment Letter, Kien Huat agreed to purchase up to $126 million (the "Commitment Amount") of Series F Preferred Stock on the terms set forth in the 2018 Kien Huat Preferred Stock Commitment Letter and the Certificate of Designations of the Series F Preferred Stock, which the Company filed with the Secretary of State of the State of Delaware on November 5, 2018. Kien Huat committed to purchase the Commitment Amount of the Series F Preferred Stock pursuant to the following schedule: (i) up to $12 million no earlier than November 9, 2018; (ii) up to $20 million no earlier than February 15, 2019; (iii) up to $20 million no earlier than May 15, 2019; (iv) up to $15 million no earlier than August 15, 2019; (v) up to $37 million no earlier than November 15, 2019 and (vi) up to $22 million no earlier than March 15, 2020. The Company agreed to use its reasonable efforts to secure third-party financing in an amount equal to the Commitment Amount and the Commitment Amount will be reduced by the amount of any third-party financing raised by the Company. However, any equity financing raised by the Company from any person entering into a commercial agreement relating to online gaming and sports betting at the Casino in an amount up to $29 million will not reduce the Commitment Amount. Kien Huat will be entitled to a funding fee in the amount of 1% of the portion of the Commitment Amount funded by Kien Huat. Unless earlier terminated by mutual agreement, the 2018 Kien Huat Preferred Stock Commitment Letter will terminate upon the earlier of (a) the Company's receipt of third-party financing in the Commitment Amount or (b) April 15, 2020. On November 13, 2018, in accordance with the 2018 Kien Huat Preferred Stock Commitment Letter, the Company and Kien Huat entered into a subscription agreement to purchase an aggregate 120 shares of Series F Preferred Stock for an aggregate purchase price of $12 million , resulting in net proceeds to the Company (after deducting a $120,000 funding fee due to Kien Huat) of $11.9 million . On February 20, 2019, in accordance with the 2018 Kien Huat Preferred Stock Commitment Letter, the Company and Kien Huat entered into a subscription agreement to purchase an aggregate 200 shares of Series F Preferred Stock for an aggregate purchase price of $20 million , resulting in net proceeds to the Company (after deducting a $200,000 funding fee due to Kien Huat) of $19.8 million . On May 7, 2019, the Company and Kien Huat entered into an amendment to the 2018 Kien Huat Preferred Stock Commitment Letter (the "Kien Huat Commitment Letter Amendment") to accelerate the schedule on which Kien Huat will purchase additional shares of Series F Preferred Stock. In particular, pursuant to the Kien Huat Commitment Letter Amendment, Kien Huat agreed as follows: (i) to increase its commitment to purchase up to $20 million no earlier than May 15, 2019 to up to $27 million no earlier than such date; (ii) to accelerate its commitment to purchase up to an incremental $15 million to no earlier than June 17, 2019; and (iii) to maintain its commitment to purchase up to $15 million no earlier than August 15, 2019 and up to $37 million no earlier than November 15, 2019, respectively. Accordingly, Kien Huat accelerated its commitment to purchase up to the full Commitment Amount from March 15, 2020 to November 15, 2019. Other than the acceleration of the schedule pursuant to which Kien Huat would purchase up to the Commitment Amount, all other terms of the 2018 Kien Huat Preferred Stock Commitment Letter remain unchanged. On May 15, 2019, in accordance with the Kien Huat Commitment Letter Amendment, the Company and Kien Huat entered into a subscription agreement to purchase an aggregate 270 shares of Series F Preferred Stock for an aggregate purchase price of $27 million , resulting in net proceeds to the Company (after deducting a $270,000 funding fee due to Kien Huat) of $26.7 million . On June 17, 2019, in accordance with the Kien Huat Commitment Letter Amendment, the Company and Kien Huat entered into a subscription agreement to purchase an aggregate 150 shares of Series F Preferred Stock for an aggregate purchase price of $15 million , resulting in net proceeds to the Company (after deducting a $150,000 funding fee due to Kien Huat) of $14.8 million . RWS License Agreement On March 31, 2017, Montreign Operating entered into a license agreement (the “RWS License Agreement”) with RW Services Pte Ltd (“RWS”). RWS is an affiliate of Tan Sri Lim Kok Thay, who is a beneficiary of, and controls, Kien Huat. Pursuant to the RWS License Agreement, RWS granted Montreign Operating the non-exclusive, non-transferable, revocable and limited right to use certain “Genting” and “Resorts World” trademarks (the “RWS Licensed Marks”) in connection with the development, marketing, sales, management and operation (the “Permitted Uses”) of the Development Projects. The name of the Casino is “Resorts World Catskills,” and, notwithstanding the foregoing, the use of such name is exclusive to Montreign Operating and may be used in connection with online gaming in addition to the Permitted Uses. The initial term of the RWS License Agreement will expire on December 31, 2027, and will be extended automatically for additional terms of 12 months each, up to a maximum of 39 additional terms, unless either of the parties provides notice to terminate the RWS License Agreement or upon the mutual written consent of both parties. Beginning on the date on which the Casino opened to the public, Montreign Operating pays to RWS a fee equivalent to a percentage of Net Revenue (as such term is defined in the RWS License Agreement) generated in each calendar year from (i) all activity at the Casino, (ii) each specific use of the RWS Licensed Marks in The Alder or golf course and (iii) each specific use of the name Resorts World Catskills in connection with online gaming. The percentage of Net Revenue payable as the fee is a low single-digit percentage that will increase incrementally between the third year and sixth year of the term of the RWS License Agreement and will remain a low single-digit percentage during the entire term of the RWS License Agreement. The Company incurred an expense of approximately $0.6 million and $0.4 million for the three-month periods ended June 30, 2019 and 2018, respectively, and an expense of approximately $1.0 million and $0.6 million for the six-month periods ended June 30, 2019 and 2018, respectively, reflecting the fee payable pursuant to the RWS License Agreement. Gerard Lim, one of the directors of the Company, is also a director of Resorts World Inc. Pte Ltd., the parent company of RWS. Arrangements with Moelis &amp; Company LLC 2019 Moelis Letter Agreement On February 15, 2019, the Company and Moelis entered into a letter agreement (the “2019 Moelis Letter Agreement”), pursuant to which Moelis will act as the Company’s financial advisor to review and analyze the Company's historical results, financial projections and business plan, conduct a business and financial analysis of the Company's prospective online gaming and sports betting business, and evaluate the capital structure of the Company and its subsidiaries. Pursuant to the 2019 Moelis Letter Agreement, we paid Moelis a general advisory fee of approximately $350,000 upon execution of the 2019 Moelis Letter Agreement. Special Committee Letter Agreement On June 25, 2019, the Special Committee of the Board and Moelis entered into a letter agreement (the "Moelis Special Committee Letter Agreement") pursuant to which Moelis was engaged to act as the Special Committee’s exclusive financial advisor in connection with any potential restructuring, related party acquisition transaction and/or third-party acquisition transaction. In addition, Moelis was engaged as the Company’s non-exclusive placement agent for any capital raising transaction. Moelis will be entitled to receive a cash fee at the consummation of any transaction described above. In addition, Moelis will receive a monthly payment in the amount of $150,000 , which aggregate amount will be credited in full against any transaction fees for the first six months and at 50% for the next six months pursuant to the Moelis Special Committee Letter Agreement. Moelis will also be entitled to a fee for any opinion addressing fairness it is required to issue in connection with a transaction contemplated by the Moelis Special Committee Letter Agreement. The Company will reimburse Moelis for expenses incurred in connection with the Moelis Special Committee Letter Agreement. Either the Special Committee or Moelis may terminate the Moelis Special Committee Letter upon written notice; provided, however, Moelis will be entitled to the payment of its fees and expenses in the event a transaction contemplated by the Special Committee Letter Agreement is consummated within 12 months of the termination. Gregg Polle, a former director of the Company, was a Managing Director of Moelis until June 2019. Mr. Polle refrained from participating in the discussion of, and abstained from voting on whether to enter into the 2019 Moelis Letter Agreement and the Moelis Special Committee Letter Agreement. See Note M for additional information about Mr. Polle's resignation from the Board.</t>
  </si>
  <si>
    <t>Subsequent Events</t>
  </si>
  <si>
    <t>Subsequent Events [Abstract]</t>
  </si>
  <si>
    <t>Subsequent Events Gregg Polle, a former director of the Company, accepted a new position at another firm, which requested that he not serve on the board of a public company. As a result, he stepped down from the Board effective July 17, 2019. Upon Mr. Polle's resignation, to ensure the Board continued to be composed of a majority of independent directors pursuant to the listing rules of The Nasdaq Stock Market, Ryan Eller, the Company’s President and Chief Executive Officer, resigned from his position as a director of the Company, effective on the same day. Mr. Eller is continuing to serve as the President and Chief Executive Officer of the Company. Edmund Marinucci, a director of the Company, was appointed to the Audit Committee of the Board to fill the vacancy created on that committee by Mr. Polle’s resignation. On July 25, 2019, the Company announced that the Special Committee of the Board had received the Kien Huat 13D Letter. The Kien Huat 13D Letter indicated that Kien Huat did not intend to provide further equity or debt financing to the Company beyond its obligations under the Kien Huat Preferred Stock Commitment Letter while the Company remains a public company. The Kien Huat 13D Letter further indicated, among other things, Kien Huat's willingness to entertain an invitation from the Company to acquire all outstanding equity of the Company not already owned by Kien Huat. Subsequently, on August 5, 2019, the Special Committee of the Board received from Kien Huat and Genting Malaysia Berhad the Proposal Letter. Pursuant to the Proposal Letter, Kien Huat and Genting Malaysia submitted a non-binding proposal to acquire all outstanding equity of the Company not already owned by Kien Huat or its affiliates for $9.74 per share of common stock, with each share of the Company’s Series B preferred stock receiving the same consideration on an as-converted basis. The Special Committee of the Board is considering the Kien Huat 13D Letter and the Proposal Letter and any response thereto in connection with its ongoing review of strategic alternatives. On July 31, 2019, the Company certified to its lenders, pursuant to the requirements of the Term Loan Agreement, the completion of the Casino and The Alder during July 2019. On July 31, 2019, the Company entered into a new interest rate cap agreement with Credit Suisse AG, International to limit its exposure to increases in interest rates on its Term B Loan (as defined in Note G) from July 31, 2019 through July 31, 2020. The Company paid $102,000 for the Interest Rate Cap. The cost of the Interest Rate Cap will be amortized over its term as interest expense.</t>
  </si>
  <si>
    <t>Summary of Significant Accounting Policies (Policies)</t>
  </si>
  <si>
    <t xml:space="preserve">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t>Capitalized Interest</t>
  </si>
  <si>
    <t>Capitalized Interest Interest costs for the Term Loan Facility incurred in connection with the construction of the Development Projects have been capitalized in the cost of the projects. Capitalization ceased for the Casino and The Alder on March 31, 2018 and January 1, 2019, respectively, when the projects were substantially completed. Capitalization will cease for the Golf Course Project when substantially complete or if development activity is suspended for an extended period of time.</t>
  </si>
  <si>
    <t>Revenue recognition and Promotional allowances</t>
  </si>
  <si>
    <t xml:space="preserve">Revenue recognition The Company’s patron transactions primarily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goods and services have been determined to be separate, stand-alone transactions and the transaction price for such goods or services is recorded as revenue as they are transferred to the patron over the duration of the patron’s stay at the hotel or when the Company provides the food and beverage services. In the case of a hotel stay involving multiple days, the total transaction price of the stay is recognized on a straight-line basis.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Points awarded under our loyalty programs are given to members based on their gaming play and the promise to provide points to members is required to be accounted for as a separate performance obligation.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SSP")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SP of the underlying goods and services provided, which are determined based on observed SSP we receive for selling such goods and servic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current liabilities” on the condensed consolidated balance sheets. Racing revenues include revenues earned from pari-mutuel wagering on live harness racing and simulcast signals to and from other tracks. Some elements of racing revenues from Off-Track Betting Corporations (“OTBs”) are recognized as collected, due to uncertainty of receipt and timing of payment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t>
  </si>
  <si>
    <t>Accounts receivable Accounts receivable, net of allowances, are stated at the amount the Company expects to collect. When required, an allowance for doubtful accounts is recorded based on information on the collectibility of specific accounts. Accounts are considered past due or delinquent based on contractual terms, how recently payments have been received and the Company’s judgment of collectibility. The Company extends credit to certain gaming patrons upon completion of a credit application process. Gaming patrons are expected to repay gaming markers within a predetermined period of time, the Company also settles wagers for other racetracks and is exposed to credit risk. These amounts are included in accounts receivable. Account balances are charged against the allowance after all means of collection have been exhausted and the potential for recovery is considered remote.</t>
  </si>
  <si>
    <t>Earnings (loss) per common share</t>
  </si>
  <si>
    <t>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and six-month periods ended June 30, 2019 and 2018 were the same.</t>
  </si>
  <si>
    <t>Fair value</t>
  </si>
  <si>
    <t xml:space="preserve">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long-term debt, contingent forward contract, derivative instruments and a guaranty liability.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
  </si>
  <si>
    <t>Stock-based compensation The cost of all stock-based awards to employees, including grants of employee restricted stock units, is recognized in the financial statements based on the fair value of the awards at grant date.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Intangible Assets</t>
  </si>
  <si>
    <t>Intangible Assets In accordance with ASC 350, Intangibles - Goodwill and Other, the Company amortizes intangible assets over their estimated useful lives unless the Company determines their lives to be indefinite.</t>
  </si>
  <si>
    <t>Recent accounting pronouncements</t>
  </si>
  <si>
    <t>Recent accounting pronouncements In February 2016, the Financial Accounting Standards Board (the "FASB") issued Accounting Standards Update ("ASU") 2016-02, "Leases (Topic 842)" ("ASU 2016-02"). This ASU requires lessees to recognize most leases on their balance sheets as lease liabilities with corresponding ROU assets. ASU 2016-02 takes effect for public companies for fiscal years, and interim periods within those fiscal years, beginning after December 15, 2018. The standard must be adopted using a modified retrospective approach and provides for certain practical expedients. The Company adopted the standard on January 1, 2019 and applied the package of practical expedients available to it upon adoption, which among other alternatives, allows us to carry forward the historical lease classification. The adoption of this standard did not not materially affect our consolidated net income or cash flows. See Note L for further details.</t>
  </si>
  <si>
    <t>Summary of Significant Accounting Policies (Tables)</t>
  </si>
  <si>
    <t>Schedule of Derivative Assets at Fair Value [Table Text Block]</t>
  </si>
  <si>
    <t>The fair value of the derivative liabilities and asset was determined using a Monte Carlo simulation valuation approach with the following assumptions: June 30, 2019 December 31, 2018 Derivative Liability - bet365 Contingent forward contract - bet365 Derivative Liability - bet365 Contingent forward contract - bet365 Equity value $23.94 $23.94 $29.48 $29.48 Strike price $20.00 $19.15 $20.00 $20.00 Expected term 2.83 years 2.51 years 3.46 years 3.13 years Volatility 63% 65% 61% 62% Risk-free rate 1.7% 1.7% 2.9% 2.9% Dividend yield — — — — The following table provides a roll forward of the aggregate fair values of the Company’s derivative liabilities and asset, for which fair value is determined using Level 3 inputs (in thousands): June 30, 2019 Derivative Liability - bet365 Contingent forward contract -bet365 Balance as of December 31, 2018 $(879) $1,865 Change in fair value $(98) $(1,366) Balance as of June 30, 2019 $(977) $499</t>
  </si>
  <si>
    <t>Schedule of Derivative Instruments [Table Text Block]</t>
  </si>
  <si>
    <t>The fair value of the derivative liability was determined using a Black Scholes valuation approach with the following assumptions: June 30, 2019 December 31, 2018 Guaranty Liability - MHHA Horsemen Guaranty Liability - MHHA Horsemen Equity value $9.60 $10.13 Strike price $30.56 $27.50 Expected term 5.61 years 6.11 years Volatility 68% 68% Risk-free rate 1.8% 2.6% Dividend yield — —</t>
  </si>
  <si>
    <t>Disaggregation of Revenue</t>
  </si>
  <si>
    <t>Complimentary food and beverage revenues and complimentary room revenues for the three-month and six-month periods ended June 30, 2019 and 2018, respectively, were as follows: Three Months Ended Six Months Ended June 30, 2019 June 30, 2018 June 30, 2019 June 30, 2018 (in thousands) (in thousands) Complimentary food and beverage revenues $5,134 $2,218 $ 10,286 $ 3,234 Complimentary room revenues 1,337 786 2,665 950</t>
  </si>
  <si>
    <t>Schedule of Cash and Cash Equivalents</t>
  </si>
  <si>
    <t>The following table provides a reconciliation of cash, cash equivalents and restricted cash reported within the condensed consolidated balance sheets that sum to the total of the same amounts shown in the statement of cash flows: June 30, 2019 December 31, 2018 June 30, 2018 (in thousands) Cash and cash equivalents $38,022 $28,338 $16,743 Restricted cash 304 373 984 Restricted cash for Development Projects 1,119 21,039 22,414 Total cash, cash equivalents and restricted cash shown in the statement of cash flows $39,445 $49,750 $40,141</t>
  </si>
  <si>
    <t>Summary of the approximate number of common stock equivalents outstanding</t>
  </si>
  <si>
    <t>The following table shows the approximate number of common stock equivalents outstanding at June 30, 2019 and 2018 that could potentially dilute basic loss per share in the future, but were not included in the calculation of diluted loss per share for the three-month and six-month periods ended June 30, 2019 and 2018, because their inclusion would have been anti-dilutive to the loss per common share: Outstanding at June 30, June 30, Unvested Restricted stock 19,000 73,000 Warrants 193,000 193,000 Restricted stock units ("RSUs") 464,000 158,000 Option matching rights — 1,000 Options — 12,000 Total 676,000 437,000</t>
  </si>
  <si>
    <t>Fair Value, Assets Measured on Recurring Basis</t>
  </si>
  <si>
    <t>The following table presents the carrying amount, fair values and classification level within the fair value hierarchy of financial instruments measured or disclosed at fair value on a recurring basis: June 30, 2019 December 31, 2018 Carrying Amount Fair Value Carrying Amount Fair Value Level of Fair Value Hierarchy Assets: (in thousands) Cash and cash equivalents $38,022 $38,022 $28,338 $28,338 Level 1 Restricted cash 304 304 373 373 Level 1 Interest Rate Cap — — 143 143 Level 2 Restricted cash and cash equivalents for Development Projects 1,119 1,119 21,039 21,039 Level 1 Other assets: Non-derivative financial asset - Series F Preferred Stock, redeemable 14,196 14,196 31,122 31,122 Level 2 Contingent forward contract - bet365 477 477 1,865 1,865 Level 3 Liabilities: Term B Loan, net of discount 439,067 439,067 440,803 440,660 Level 2 Term A Loan 60,363 60,363 64,750 64,750 Level 2 Bangkok Bank Loan 20,000 20,000 20,000 20,000 Level 3 Revolving Credit Facility 15,000 15,000 15,000 15,000 Level 2 Long-term loan, related party, net of debt issuance costs 32,969 32,969 30,954 30,954 Level 3 Equipment loans 14,249 14,249 20,384 20,384 Level 3 Guaranty liability - MHHA agreement 1,880 1,880 2,300 2,300 Level 2 Derivative liability - bet365 977 977 879 879 Level 3</t>
  </si>
  <si>
    <t>Fair Value, Liabilities Measured on Recurring Basis</t>
  </si>
  <si>
    <t>he following table presents the carrying amount, fair values and classification level within the fair value hierarchy of financial instruments measured or disclosed at fair value on a recurring basis: June 30, 2019 December 31, 2018 Carrying Amount Fair Value Carrying Amount Fair Value Level of Fair Value Hierarchy Assets: (in thousands) Cash and cash equivalents $38,022 $38,022 $28,338 $28,338 Level 1 Restricted cash 304 304 373 373 Level 1 Interest Rate Cap — — 143 143 Level 2 Restricted cash and cash equivalents for Development Projects 1,119 1,119 21,039 21,039 Level 1 Other assets: Non-derivative financial asset - Series F Preferred Stock, redeemable 14,196 14,196 31,122 31,122 Level 2 Contingent forward contract - bet365 477 477 1,865 1,865 Level 3 Liabilities: Term B Loan, net of discount 439,067 439,067 440,803 440,660 Level 2 Term A Loan 60,363 60,363 64,750 64,750 Level 2 Bangkok Bank Loan 20,000 20,000 20,000 20,000 Level 3 Revolving Credit Facility 15,000 15,000 15,000 15,000 Level 2 Long-term loan, related party, net of debt issuance costs 32,969 32,969 30,954 30,954 Level 3 Equipment loans 14,249 14,249 20,384 20,384 Level 3 Guaranty liability - MHHA agreement 1,880 1,880 2,300 2,300 Level 2 Derivative liability - bet365 977 977 879 879 Level 3</t>
  </si>
  <si>
    <t>Schedule of Derivative Liabilities at Fair Value [Table Text Block]</t>
  </si>
  <si>
    <t>Prepaid Expenses and Other Assets (Tables)</t>
  </si>
  <si>
    <t>Schedule of Prepaid Expenses and Other Current Assets</t>
  </si>
  <si>
    <t>Prepaid expenses and other current assets, as presented on the condensed consolidated balance sheets, are comprised of the following at June 30, 2019 and December 31, 2018: June 30, 2019 December 31, 2018 (in thousands) Receivable from New York State $0 $3,422 Prepaid real estate taxes 2,183 284 Prepaid insurance 236 392 Prepaid supplies 1,563 1,528 Prepaid advertising 619 23 Prepaid gaming expenses 33 773 Prepaid maintenance contracts 685 657 Development escrow and refundable security deposit 571 572 Prepaid other 845 375 Total prepaid expenses and other current assets $6,735 $8,026</t>
  </si>
  <si>
    <t>Property and Equipment (Tables)</t>
  </si>
  <si>
    <t>Property and equipment at June 30, 2019 and December 31, 2018 consists of the following: June 30, 2019 December 31, 2018 (in thousands) Land $770 $770 Land improvements 2,408 2,382 Buildings 625,072 622,043 Building improvements 105,995 103,621 Furniture, fixtures and equipment 11,871 10,954 Construction in Progress 3,321 2,784 749,437 742,554 Less: Accumulated depreciation (62,274 ) (44,875 ) $687,163 $697,679</t>
  </si>
  <si>
    <t>Accrued Expenses and Other Current Liabilities (Tables)</t>
  </si>
  <si>
    <t>Accrued expenses and other current liabilities, as presented on the condensed consolidated balance sheets, were comprised of the following at June 30, 2019 and December 31, 2018: June 30, 2019 December 31, 2018 (in thousands) Liability for horseracing purses $1,403 $868 Accrued payroll 7,791 8,142 Accrued interest expense 4,645 5,033 Accrued marketing 6,005 5,298 Deferred revenue - loyalty points 2,322 2,202 Liability to the NYSGC 1,681 2,816 Liability for local progressive jackpot 2,918 2,560 Accrued premium game leases 477 1,288 Accrued professional fees 1,098 2,337 Accrued utilities 271 561 Accrued other 3,680 2,573 Total accrued expenses and other current liabilities $32,291 $33,678</t>
  </si>
  <si>
    <t>Long-Term Debt (Tables)</t>
  </si>
  <si>
    <t>Schedule of Long-Term Debt Instruments</t>
  </si>
  <si>
    <t>Long-term debt, other than related party debt, consisted of the following at June 30, 2019 and December 31, 2018: June 30, 2019 December 31, 2018 (in thousands) Term B Loan (net of unamortized discount) $439,067 $440,803 Term A Loan 60,363 64,750 Bangkok Bank Loan 20,000 20,000 Revolving Credit Facility 15,000 15,000 Equipment Loans 14,249 20,384 Total long-term debt 548,679 560,937 Debt issuance costs (14,997 ) (17,240 ) Total long-term debt, net 533,682 543,697 Less: Current portion of long-term debt (46,087 ) (48,004 ) Long term-debt, net of current portion $487,595 $495,693</t>
  </si>
  <si>
    <t>Contractual Obligation, Fiscal Year Maturity Schedule</t>
  </si>
  <si>
    <t>The following table lists the annual principal repayments due for the Company's long-term debt as of June 30, 2019: Year ending December 31, Totals (in thousands) 2019 $35,249 2020 20,690 2021 15,810 2022 53,613 2023 428,543 Totals $553,905</t>
  </si>
  <si>
    <t>Commitments and Contingencies (Tables)</t>
  </si>
  <si>
    <t>Lease, Cost</t>
  </si>
  <si>
    <t>Supplemental cash flow and other information related to leases for the six-month period ended June 30, 2019 is presented below: Six months ended June 30, 2019 Cash paid for amounts included in the measurement of lease liabilities: (in thousands) Operating cash flows from operating leases $(94) The following table represents the components of lease expenses for the three-month and six-month periods ended June 30, 2019: Three months ended Six months ended Lease expense Classification June 30, 2019 June 30, 2019 (in thousands) (in thousands) Operating lease cost Gaming expense or SG&amp;A expense $2,962 $5,772 Variable lease cost: Gaming expense or SG&amp;A expense 686 1,070 Net lease cost (1) $3,648 $6,842 (1) Net lease cost does not include short-term leases, none of which are material. The schedule below lists the Company's lease terms and discount rates as of June 30, 2019: June 30, 2019 Weighted-average remaining lease term (years) Operating leases 13.25 Weighted-average discount rate Operating leases 12.26 %</t>
  </si>
  <si>
    <t>Assets and Liabilities, Lessee</t>
  </si>
  <si>
    <t>Supplemental condensed consolidated balance sheet information related to leases at June 30, 2019 is presented below: Leases Classification June 30, 2019 Assets (in thousands) Operating lease ROU assets Other assets (non-current) $63,623 Total leased assets $63,623 Liabilities Operating Other long-term liabilities $74,468 Total lease liabilities $74,468</t>
  </si>
  <si>
    <t>Lessee, Operating Lease, Liability, Maturity</t>
  </si>
  <si>
    <t>The Company's lease liability maturities at June 30, 2019 were as follows: Operating Period Leases (in thousands) 2019 (remaining of year) $4,427 2020 8,940 2021 8,487 2022 8,400 2023 8,400 Thereafter 353,357 Total lease payments 392,011 Less: Imputed interest 317,543 Total lease liabilities $74,468</t>
  </si>
  <si>
    <t>Organization and Nature of Business (Details) - USD ($)</t>
  </si>
  <si>
    <t>Aug. 05, 2019</t>
  </si>
  <si>
    <t>Term Loan Facility [Member] | Notes Payable to Banks [Member] | Minimum [Member]</t>
  </si>
  <si>
    <t>Subsequent Event [Line Items]</t>
  </si>
  <si>
    <t>Debt Instrument, Covenant, Equity Contribution</t>
  </si>
  <si>
    <t>Term Loan Facility [Member] | Notes Payable to Banks [Member] | Maximum [Member]</t>
  </si>
  <si>
    <t>Genting Malaysia and Kien Huat [Member] | Empire Resorts, Inc [Member] | Subsequent Event [Member]</t>
  </si>
  <si>
    <t>Business Acquisition, Share Price</t>
  </si>
  <si>
    <t>Summary of Significant Accounting Policies - Additional Information (Details) - USD ($) $ in Thousands</t>
  </si>
  <si>
    <t>Feb. 25, 2016</t>
  </si>
  <si>
    <t>Feb. 28, 2017</t>
  </si>
  <si>
    <t>Jan. 01, 2019</t>
  </si>
  <si>
    <t>Restricted Cash and Cash Equivalents Items [Line Items]</t>
  </si>
  <si>
    <t>Operating Lease, Right-of-Use Asset</t>
  </si>
  <si>
    <t>Customer Loyalty Program Liability, Current</t>
  </si>
  <si>
    <t>Accrued rent</t>
  </si>
  <si>
    <t>Other Deferred Compensation Arrangements, Liability, Classified, Noncurrent</t>
  </si>
  <si>
    <t>Gaming Facility License Term</t>
  </si>
  <si>
    <t>10 years</t>
  </si>
  <si>
    <t>Allowance for doubtful accounts</t>
  </si>
  <si>
    <t>Interest charges capitalized</t>
  </si>
  <si>
    <t>Total unrecognized compensation</t>
  </si>
  <si>
    <t>Vesting period for unrecognized compensation cost to be recognized (in years)</t>
  </si>
  <si>
    <t>3 years</t>
  </si>
  <si>
    <t>Retained Earnings (Accumulated Deficit)</t>
  </si>
  <si>
    <t>Operating Lease, Liability</t>
  </si>
  <si>
    <t>Montreign [Member]</t>
  </si>
  <si>
    <t>Gaming Facility License Fee</t>
  </si>
  <si>
    <t>Payments of Debt Restructuring Costs</t>
  </si>
  <si>
    <t>Other Assets, Fair Value Disclosure</t>
  </si>
  <si>
    <t>Kien Huat Realty III Limited Investment Agreement [Member] | Kien Huat Realty III Limited [Member]</t>
  </si>
  <si>
    <t>Initial Put Option [Member]</t>
  </si>
  <si>
    <t>Derivative Liability</t>
  </si>
  <si>
    <t>New York State Racing, Pari-Mutual Wagering And Breeding Law [Member]</t>
  </si>
  <si>
    <t>Restricted Cash and Cash Equivalents</t>
  </si>
  <si>
    <t>License [Member]</t>
  </si>
  <si>
    <t>Amortization</t>
  </si>
  <si>
    <t>Finite-Lived Intangible Assets, Remaining Amortization Period</t>
  </si>
  <si>
    <t>7 years</t>
  </si>
  <si>
    <t>Summary of Significant Accounting Policies - Disaggregation of Revenue (Details) - USD ($) $ in Thousands</t>
  </si>
  <si>
    <t>Complimentary food and beverage revenues</t>
  </si>
  <si>
    <t>Complimentary room revenues</t>
  </si>
  <si>
    <t>Summary of Significant Accounting Policies - Reconciliation of Cash, Cash Equivalents and Restricted Cash (Details) - USD ($) $ in Thousands</t>
  </si>
  <si>
    <t>Dec. 31, 2017</t>
  </si>
  <si>
    <t>Cash and Cash Equivalents, at Carrying Value</t>
  </si>
  <si>
    <t>Cash, Cash Equivalents, Restricted Cash and Restricted Cash Equivalents</t>
  </si>
  <si>
    <t>Summary of Significant Accounting Policies - Stock option equivalents (Details) - shares shares in Thousands</t>
  </si>
  <si>
    <t>Antidilutive Securities Excluded from Computation of Earnings Per Share [Line Items]</t>
  </si>
  <si>
    <t>Total number of common stock equivalents outstanding (in shares)</t>
  </si>
  <si>
    <t>Options [Member]</t>
  </si>
  <si>
    <t>Warrants [Member]</t>
  </si>
  <si>
    <t>Restricted Stock Units (RSUs) [Member]</t>
  </si>
  <si>
    <t>Option Matching Rights [Member]</t>
  </si>
  <si>
    <t>Restricted stock [Member]</t>
  </si>
  <si>
    <t>Summary of Significant Accounting Policies - Fair Value of Financial Instruments Measured on Recurring Basis (Details) - USD ($) $ in Thousands</t>
  </si>
  <si>
    <t>Fair Value, Assets and Liabilities Measured on Recurring and Nonrecurring Basis [Line Items]</t>
  </si>
  <si>
    <t>Fair Value, Recurring [Member] | Fair Value, Inputs, Level 1 [Member]</t>
  </si>
  <si>
    <t>Cash and Cash Equivalents, Fair Value Disclosure</t>
  </si>
  <si>
    <t>Restricted Cash, Current, Fair Value Disclosure</t>
  </si>
  <si>
    <t>Restricted Cash Equivalents, Noncurrent</t>
  </si>
  <si>
    <t>Restricted Cash Equivalents, Noncurrent, Fair Value Disclosure</t>
  </si>
  <si>
    <t>Fair Value, Recurring [Member] | Fair Value, Inputs, Level 3 [Member]</t>
  </si>
  <si>
    <t>Notes Payable, Fair Value Disclosure</t>
  </si>
  <si>
    <t>Derivative Liability, Notional Amount</t>
  </si>
  <si>
    <t>Notes Payable, Related Parties</t>
  </si>
  <si>
    <t>Bangkok Bank Loan [Member] | Fair Value, Recurring [Member] | Fair Value, Inputs, Level 3 [Member]</t>
  </si>
  <si>
    <t>Lines of Credit, Fair Value Disclosure</t>
  </si>
  <si>
    <t>Long-term Line of Credit</t>
  </si>
  <si>
    <t>Fifth Third Revolver [Member] | Fair Value, Recurring [Member] | Fair Value, Inputs, Level 2 [Member]</t>
  </si>
  <si>
    <t>Guaranty Liabilities</t>
  </si>
  <si>
    <t>Equipment Loans [Member] | Fair Value, Recurring [Member] | Fair Value, Inputs, Level 3 [Member]</t>
  </si>
  <si>
    <t>Interest Rate Cap [Member] | Fair Value, Recurring [Member] | Fair Value, Inputs, Level 2 [Member]</t>
  </si>
  <si>
    <t>Derivative Asset</t>
  </si>
  <si>
    <t>Forward Contracts [Member] | Fair Value, Recurring [Member] | Fair Value, Inputs, Level 3 [Member]</t>
  </si>
  <si>
    <t>Notes Payable to Banks [Member] | Term Loan Facility, Term B Loan [Member] | Fair Value, Recurring [Member] | Fair Value, Inputs, Level 2 [Member]</t>
  </si>
  <si>
    <t>Notes Payable to Banks [Member] | Term Loan Facility, Term A Loan [Member] | Fair Value, Recurring [Member] | Fair Value, Inputs, Level 2 [Member]</t>
  </si>
  <si>
    <t>Series F Preferred Stock | Fair Value, Recurring [Member] | Fair Value, Inputs, Level 2 [Member]</t>
  </si>
  <si>
    <t>Financial Instruments, Owned, at Fair Value</t>
  </si>
  <si>
    <t>Summary of Significant Accounting Policies - Derivatives (Details) $ in Thousands</t>
  </si>
  <si>
    <t>Jun. 30, 2019USD ($)$ / derivative_instrument</t>
  </si>
  <si>
    <t>Dec. 31, 2018$ / derivative_instrument</t>
  </si>
  <si>
    <t>Guaranty Liability - MHHA Horsemen</t>
  </si>
  <si>
    <t>Derivative [Line Items]</t>
  </si>
  <si>
    <t>Derivative, Term of Contract</t>
  </si>
  <si>
    <t>5 years 7 months 10 days</t>
  </si>
  <si>
    <t>6 years 1 month 10 days</t>
  </si>
  <si>
    <t>Derivative, Equity Value | $ / derivative_instrument</t>
  </si>
  <si>
    <t>Derivative, Price Risk Option Strike Price | $ / derivative_instrument</t>
  </si>
  <si>
    <t>Derivative Liability - bet365</t>
  </si>
  <si>
    <t>2 years 9 months 29 days</t>
  </si>
  <si>
    <t>3 years 5 months 16 days</t>
  </si>
  <si>
    <t>Fair Value, Net Derivative Asset (Liability) Measured on Recurring Basis, Unobservable Input Reconciliation [Roll Forward]</t>
  </si>
  <si>
    <t>Balance as of December 31, 2018</t>
  </si>
  <si>
    <t>Balance as of June 30, 2019</t>
  </si>
  <si>
    <t>Contingent forward contract - bet365</t>
  </si>
  <si>
    <t>2 years 6 months 4 days</t>
  </si>
  <si>
    <t>3 years 1 month 17 days</t>
  </si>
  <si>
    <t>Measurement Input, Price Volatility [Member] | Guaranty Liability - MHHA Horsemen</t>
  </si>
  <si>
    <t>Derivative Liability, Measurement Input</t>
  </si>
  <si>
    <t>Measurement Input, Price Volatility [Member] | Derivative Liability - bet365</t>
  </si>
  <si>
    <t>Measurement Input, Price Volatility [Member] | Contingent forward contract - bet365</t>
  </si>
  <si>
    <t>Derivative Asset, Measurement Input</t>
  </si>
  <si>
    <t>Measurement Input, Risk Free Interest Rate [Member] | Guaranty Liability - MHHA Horsemen</t>
  </si>
  <si>
    <t>Measurement Input, Risk Free Interest Rate [Member] | Derivative Liability - bet365</t>
  </si>
  <si>
    <t>Measurement Input, Risk Free Interest Rate [Member] | Contingent forward contract - bet365</t>
  </si>
  <si>
    <t>Measurement Input, Expected Dividend Rate [Member] | Guaranty Liability - MHHA Horsemen</t>
  </si>
  <si>
    <t>Measurement Input, Expected Dividend Rate [Member] | Derivative Liability - bet365</t>
  </si>
  <si>
    <t>Measurement Input, Expected Dividend Rate [Member] | Contingent forward contract - bet365</t>
  </si>
  <si>
    <t>Fair Value, Inputs, Level 3 [Member] | Derivative Liability - bet365</t>
  </si>
  <si>
    <t>Change in fair value</t>
  </si>
  <si>
    <t>Fair Value, Inputs, Level 3 [Member] | Contingent forward contract - bet365</t>
  </si>
  <si>
    <t>Prepaid Expenses and Other Assets - Additional Information (Details) - USD ($) $ in Thousands</t>
  </si>
  <si>
    <t>Prepaid Taxes</t>
  </si>
  <si>
    <t>Prepaid real estate taxes</t>
  </si>
  <si>
    <t>Prepaid Expenses and Other Assets - Schedule of Prepaid Expenses and Other Current Assets (Details) - USD ($) $ in Thousands</t>
  </si>
  <si>
    <t>Receivable from New York State</t>
  </si>
  <si>
    <t>Prepaid insurance</t>
  </si>
  <si>
    <t>Prepaid supplies</t>
  </si>
  <si>
    <t>Prepaid advertising</t>
  </si>
  <si>
    <t>Prepaid gaming expenses</t>
  </si>
  <si>
    <t>Prepaid maintenance contracts</t>
  </si>
  <si>
    <t>Development escrow and refundable security deposit</t>
  </si>
  <si>
    <t>Prepaid other</t>
  </si>
  <si>
    <t>Total prepaid expenses and other current assets</t>
  </si>
  <si>
    <t>Property and Equipment (Details) - USD ($) $ in Thousands</t>
  </si>
  <si>
    <t>Property, Plant and Equipment [Line Items]</t>
  </si>
  <si>
    <t>Property and equipment, gross</t>
  </si>
  <si>
    <t>Less: Accumulated depreciation</t>
  </si>
  <si>
    <t>Project Development Costs Incurred Transferred to Property and Equipment</t>
  </si>
  <si>
    <t>Capitalized project development costs</t>
  </si>
  <si>
    <t>Land [Member]</t>
  </si>
  <si>
    <t>Land Improvements [Member]</t>
  </si>
  <si>
    <t>Building [Member]</t>
  </si>
  <si>
    <t>Building Improvements [Member]</t>
  </si>
  <si>
    <t>Furniture, fixtures and equipment [Member]</t>
  </si>
  <si>
    <t>Construction in Progress [Member]</t>
  </si>
  <si>
    <t>Development Projects Costs (Details) - USD ($) $ in Millions</t>
  </si>
  <si>
    <t>Sep. 30, 2018</t>
  </si>
  <si>
    <t>Development Costs [Line Items]</t>
  </si>
  <si>
    <t>Construction Manager Costs [Member]</t>
  </si>
  <si>
    <t>Architectural, Engineering, Construction Manager, and Subcontractor [Member]</t>
  </si>
  <si>
    <t>Golf Course Project [Member]</t>
  </si>
  <si>
    <t>Accrued Expenses and Other Current Liabilities (Details) - USD ($) $ in Thousands</t>
  </si>
  <si>
    <t>Liability for horseracing purses</t>
  </si>
  <si>
    <t>Accrued payroll</t>
  </si>
  <si>
    <t>Accrued interest expense</t>
  </si>
  <si>
    <t>Accrued marketing</t>
  </si>
  <si>
    <t>Deferred revenue - loyalty points</t>
  </si>
  <si>
    <t>Liability to the NYSGC</t>
  </si>
  <si>
    <t>Liability for local progressive jackpot</t>
  </si>
  <si>
    <t>Accrued premium game leases</t>
  </si>
  <si>
    <t>Accrued professional fees</t>
  </si>
  <si>
    <t>Accrued utilities</t>
  </si>
  <si>
    <t>Accrued other</t>
  </si>
  <si>
    <t>Total accrued expenses and other current liabilities</t>
  </si>
  <si>
    <t>Long-Term Debt - Schedule of Long-Term Debt Instruments (Details) - USD ($) $ in Thousands</t>
  </si>
  <si>
    <t>Debt Instrument [Line Items]</t>
  </si>
  <si>
    <t>Long-term debt, gross</t>
  </si>
  <si>
    <t>Debt issuance costs</t>
  </si>
  <si>
    <t>Total long-term debt, net</t>
  </si>
  <si>
    <t>Less: Current portion of long-term debt</t>
  </si>
  <si>
    <t>Bangkok Bank Loan [Member]</t>
  </si>
  <si>
    <t>Montreign Operating Revolving Credit Facility [Member]</t>
  </si>
  <si>
    <t>FF&amp;E Financing [Member]</t>
  </si>
  <si>
    <t>Long-Term Debt - Term Loan Facility (Details) - USD ($)</t>
  </si>
  <si>
    <t>Jan. 24, 2017</t>
  </si>
  <si>
    <t>Jul. 24, 2018</t>
  </si>
  <si>
    <t>Mar. 31, 2019</t>
  </si>
  <si>
    <t>Debt Instrument, Covenant, Tax Sharing Agreement, Distributions Percentage of Net Revenues, Maximum</t>
  </si>
  <si>
    <t>1.00%</t>
  </si>
  <si>
    <t>Debt Instrument, Covenant, Repurchase of Capital Stock, Maximum</t>
  </si>
  <si>
    <t>Debt Instrument, Covenant, Additional Capital Lease Obligation and Purchase Money Indebtedness Maximum</t>
  </si>
  <si>
    <t>Debt Instrument, Covenant, Additional Other Indebtedness, Maximum</t>
  </si>
  <si>
    <t>Notes Payable to Banks [Member] | Term Loan Facility [Member] | Minimum [Member]</t>
  </si>
  <si>
    <t>Notes Payable to Banks [Member] | Term Loan Facility [Member] | Maximum [Member]</t>
  </si>
  <si>
    <t>Montreign Operating [Member] | Notes Payable to Banks [Member] | Term Loan Facility [Member]</t>
  </si>
  <si>
    <t>Debt Instrument, Covenant, Maximum First Lien Leverage Ratio</t>
  </si>
  <si>
    <t>500.00%</t>
  </si>
  <si>
    <t>Debt Instrument, Covenant, Minimum Interest Coverage Ratio</t>
  </si>
  <si>
    <t>200.00%</t>
  </si>
  <si>
    <t>Debt Instrument, Covenant, Maximum Consolidated Capital Expenditure</t>
  </si>
  <si>
    <t>Allowed Add Back of Pro Forma EBITDA, First Quarter</t>
  </si>
  <si>
    <t>Allowed Add Back of Pro Forma EBITDA, Second Quarter</t>
  </si>
  <si>
    <t>Allowed Add Back of Pro Forma EBITDA, Third Quarter</t>
  </si>
  <si>
    <t>Montreign Operating [Member] | Notes Payable to Banks [Member] | Term Loan Facility, Term A Loan [Member]</t>
  </si>
  <si>
    <t>Stated percentage</t>
  </si>
  <si>
    <t>7.52%</t>
  </si>
  <si>
    <t>768.00%</t>
  </si>
  <si>
    <t>Commitment fee percent, after closing date</t>
  </si>
  <si>
    <t>5.00%</t>
  </si>
  <si>
    <t>Debt Instrument, Repayment Percent of Principal</t>
  </si>
  <si>
    <t>2.50%</t>
  </si>
  <si>
    <t>Debt Instrument, Periodic Payment, Principal, First Year</t>
  </si>
  <si>
    <t>Debt Instrument, Periodic Payment, Principal, Second Year and Thereafter</t>
  </si>
  <si>
    <t>Repayments of Debt</t>
  </si>
  <si>
    <t>Montreign Operating [Member] | Notes Payable to Banks [Member] | Term Loan Facility, Term A Loan [Member] | London Interbank Offered Rate (LIBOR) [Member]</t>
  </si>
  <si>
    <t>Basis spread on variable rate</t>
  </si>
  <si>
    <t>Montreign Operating [Member] | Notes Payable to Banks [Member] | Term Loan Facility, Term A Loan [Member] | Base Rate [Member]</t>
  </si>
  <si>
    <t>4.00%</t>
  </si>
  <si>
    <t>Montreign Operating [Member] | Notes Payable to Banks [Member] | Term Loan Facility, Term B Loan [Member]</t>
  </si>
  <si>
    <t>10.77%</t>
  </si>
  <si>
    <t>10.96%</t>
  </si>
  <si>
    <t>Debt Instrument, Periodic Payment, Principal</t>
  </si>
  <si>
    <t>Montreign Operating [Member] | Notes Payable to Banks [Member] | Term Loan Facility, Term B Loan [Member] | London Interbank Offered Rate (LIBOR) [Member]</t>
  </si>
  <si>
    <t>8.25%</t>
  </si>
  <si>
    <t>Montreign Operating [Member] | Notes Payable to Banks [Member] | Term Loan Facility, Term B Loan [Member] | London Interbank Offered Rate (LIBOR) [Member] | Minimum [Member]</t>
  </si>
  <si>
    <t>Montreign Operating [Member] | Notes Payable to Banks [Member] | Term Loan Facility, Term B Loan [Member] | Base Rate [Member]</t>
  </si>
  <si>
    <t>7.25%</t>
  </si>
  <si>
    <t>Long-Term Debt - Revolving Credit Facility (Details) - USD ($)</t>
  </si>
  <si>
    <t>Montreign Operating [Member] | Revolving Credit Facility [Member]</t>
  </si>
  <si>
    <t>Maximum borrowing capacity</t>
  </si>
  <si>
    <t>7.71%</t>
  </si>
  <si>
    <t>Montreign Operating [Member] | Revolving Credit Facility [Member] | London Interbank Offered Rate (LIBOR) [Member]</t>
  </si>
  <si>
    <t>Montreign Operating [Member] | Revolving Credit Facility [Member] | Base Rate [Member]</t>
  </si>
  <si>
    <t>Montreign Operating [Member] | Letter of Credit [Member]</t>
  </si>
  <si>
    <t>Long-Term Debt - Bankok Bank Loan (Details) - Bangkok Bank Loan [Member] - USD ($) $ in Millions</t>
  </si>
  <si>
    <t>Dec. 28, 2017</t>
  </si>
  <si>
    <t>8.65%</t>
  </si>
  <si>
    <t>8.77%</t>
  </si>
  <si>
    <t>London Interbank Offered Rate (LIBOR) [Member]</t>
  </si>
  <si>
    <t>6.25%</t>
  </si>
  <si>
    <t>Base Rate [Member]</t>
  </si>
  <si>
    <t>5.25%</t>
  </si>
  <si>
    <t>Line of Credit [Member]</t>
  </si>
  <si>
    <t>Long-Term Debt - Equipment Loans (Details) - USD ($) $ in Thousands</t>
  </si>
  <si>
    <t>Cost of funds rate</t>
  </si>
  <si>
    <t>10.00%</t>
  </si>
  <si>
    <t>Debt Instrument, Face Amount</t>
  </si>
  <si>
    <t>0.00%</t>
  </si>
  <si>
    <t>Long-term Debt, Maturities, Weighted Average of Monthly Repayments</t>
  </si>
  <si>
    <t>Equipment Loans [Member] | Minimum [Member]</t>
  </si>
  <si>
    <t>Debt instrument, term (in months)</t>
  </si>
  <si>
    <t>6 months</t>
  </si>
  <si>
    <t>Equipment Loans [Member] | Maximum [Member]</t>
  </si>
  <si>
    <t>36 months</t>
  </si>
  <si>
    <t>800.00%</t>
  </si>
  <si>
    <t>Long-Term Debt - Schedule of Annual Principal Repayments (Details) $ in Thousands</t>
  </si>
  <si>
    <t>Jun. 30, 2019USD ($)</t>
  </si>
  <si>
    <t>2020</t>
  </si>
  <si>
    <t>2021</t>
  </si>
  <si>
    <t>2022</t>
  </si>
  <si>
    <t>2023</t>
  </si>
  <si>
    <t>Totals</t>
  </si>
  <si>
    <t>Long-Term Loans, Related Party (Details) - USD ($)</t>
  </si>
  <si>
    <t>Nov. 30, 2018</t>
  </si>
  <si>
    <t>Jun. 25, 2018</t>
  </si>
  <si>
    <t>Kien Huat Backstop Loan [Member]</t>
  </si>
  <si>
    <t>12.00%</t>
  </si>
  <si>
    <t>Principal amount of promissory note</t>
  </si>
  <si>
    <t>Due to Related Parties</t>
  </si>
  <si>
    <t>Kien Huat Realty III Limited [Member] | Kien Huat Subordinate Loan Agreement [Member]</t>
  </si>
  <si>
    <t>Extension period (in years)</t>
  </si>
  <si>
    <t>1 year</t>
  </si>
  <si>
    <t>Commitment fee</t>
  </si>
  <si>
    <t>Commitment fee (as a percentage)</t>
  </si>
  <si>
    <t>Montreign Operating [Member] | Sub Revolving Loan [Member]</t>
  </si>
  <si>
    <t>7.00%</t>
  </si>
  <si>
    <t>Debt Instrument, Interest Rate, Stated Percentage, Cash</t>
  </si>
  <si>
    <t>Debt Instrument, Interest Rate, Stated Percentage, Accrue and Remain Outstanding</t>
  </si>
  <si>
    <t>6.00%</t>
  </si>
  <si>
    <t>Payments to Fund Long-term Loans to Related Parties</t>
  </si>
  <si>
    <t>Stockholders' Equity (Details) - USD ($)</t>
  </si>
  <si>
    <t>Jul. 01, 2019</t>
  </si>
  <si>
    <t>Jun. 17, 2019</t>
  </si>
  <si>
    <t>May 15, 2019</t>
  </si>
  <si>
    <t>Apr. 02, 2019</t>
  </si>
  <si>
    <t>Feb. 20, 2019</t>
  </si>
  <si>
    <t>Nov. 14, 2018</t>
  </si>
  <si>
    <t>Nov. 13, 2018</t>
  </si>
  <si>
    <t>Jul. 02, 2018</t>
  </si>
  <si>
    <t>Apr. 02, 2018</t>
  </si>
  <si>
    <t>May 07, 2019</t>
  </si>
  <si>
    <t>Nov. 06, 2018</t>
  </si>
  <si>
    <t>Mar. 16, 2018</t>
  </si>
  <si>
    <t>Class of Stock [Line Items]</t>
  </si>
  <si>
    <t>Preferred stock dividends</t>
  </si>
  <si>
    <t>Preferred Stock, Shares Issued</t>
  </si>
  <si>
    <t>Series B | Subsequent Event [Member]</t>
  </si>
  <si>
    <t>Kien Huat Realty Limited [Member] | 2018 Kien Huat Preferred Stock Commitment Letter [Member]</t>
  </si>
  <si>
    <t>Issuance of Preferred Stock and Preference Stock, Funding Fee</t>
  </si>
  <si>
    <t>Kien Huat Realty Limited [Member] | 2018 Kien Huat Preferred Stock Commitment Letter [Member] | Series F Preferred Stock</t>
  </si>
  <si>
    <t>Proceeds from Issuance of Preferred Stock and Preference Stock, Gross</t>
  </si>
  <si>
    <t>Proceeds from Issuance of Preferred Stock and Preference Stock</t>
  </si>
  <si>
    <t>Kien Huat Realty III Limited [Member] | 2018 Kien Huat Preferred Stock Commitment Letter [Member] | Series F Preferred Stock</t>
  </si>
  <si>
    <t>Share Purchase Agreement, Maximum Purchase Amount</t>
  </si>
  <si>
    <t>bet365 [Member]</t>
  </si>
  <si>
    <t>Sale of Stock, Shares Available for Purchase</t>
  </si>
  <si>
    <t>Sale of Stock, Price Per Share</t>
  </si>
  <si>
    <t>Sale of Stock, Total Consideration To Be Received On Transaction</t>
  </si>
  <si>
    <t>Sale of Stock, Number of Shares Issued in Transaction</t>
  </si>
  <si>
    <t>Sale of Stock, Consideration Received on Transaction</t>
  </si>
  <si>
    <t>Sale of Stock, Remaining Shares under Agreement</t>
  </si>
  <si>
    <t>Sale of Stock, Percentage of Ownership after Transaction</t>
  </si>
  <si>
    <t>100.00%</t>
  </si>
  <si>
    <t>Preferred DIstribution, Percentage of Positive DIfference</t>
  </si>
  <si>
    <t>50.00%</t>
  </si>
  <si>
    <t>Preferred Distribution, Term</t>
  </si>
  <si>
    <t>Preferred Distribution, Sale of Common Stock Prior to Trigger Date</t>
  </si>
  <si>
    <t>Fair Value, Net Derivative Asset (Liability) Measured on Recurring Basis with Unobservable Inputs</t>
  </si>
  <si>
    <t>Forward Contracts [Member]</t>
  </si>
  <si>
    <t>Contingent Put Option [Member]</t>
  </si>
  <si>
    <t>May 10, 2020 Expiration Date [Member]</t>
  </si>
  <si>
    <t>Class of Warrant or Right, Outstanding</t>
  </si>
  <si>
    <t>Class of Warrant or Right, Exercise Price of Warrants or Rights</t>
  </si>
  <si>
    <t>March 15, 2025 Expiration Date [Member]</t>
  </si>
  <si>
    <t>Class of Warrant or Right, Number of Securities Called by Warrants or Rights</t>
  </si>
  <si>
    <t>Class of Warrant or Right, Number of Securities Exercised to Trigger Option Matching Rights</t>
  </si>
  <si>
    <t>Share Purchase Program Schedule, Period One [Member] | Kien Huat Realty III Limited [Member] | 2018 Kien Huat Preferred Stock Commitment Letter [Member] | Series F Preferred Stock</t>
  </si>
  <si>
    <t>Share Purchase Program Schedule, Period Two [Member] | Kien Huat Realty III Limited [Member] | 2018 Kien Huat Preferred Stock Commitment Letter [Member] | Series F Preferred Stock</t>
  </si>
  <si>
    <t>Share Purchase Program Schedule, Period Three [Member] | Kien Huat Realty III Limited [Member] | 2018 Kien Huat Preferred Stock Commitment Letter [Member] | Series F Preferred Stock</t>
  </si>
  <si>
    <t>Share Purchase Program Schedule, Period Four [Member] | Kien Huat Realty III Limited [Member] | 2018 Kien Huat Preferred Stock Commitment Letter [Member] | Series F Preferred Stock</t>
  </si>
  <si>
    <t>Share Purchase Program Schedule, Period Five [Member] | Kien Huat Realty III Limited [Member] | 2018 Kien Huat Preferred Stock Commitment Letter [Member] | Series F Preferred Stock</t>
  </si>
  <si>
    <t>Concentration (Details) - Accounts Receivable - Credit Concentration Risk - debtor</t>
  </si>
  <si>
    <t>12 Months Ended</t>
  </si>
  <si>
    <t>Concentration Risk [Line Items]</t>
  </si>
  <si>
    <t>Number of debtors</t>
  </si>
  <si>
    <t>Hawthorne OTB</t>
  </si>
  <si>
    <t>Concentration of risk</t>
  </si>
  <si>
    <t>Related Party Transactions (Details) - USD ($)</t>
  </si>
  <si>
    <t>Jun. 25, 2019</t>
  </si>
  <si>
    <t>Feb. 15, 2019</t>
  </si>
  <si>
    <t>RW Services Pte Ltd [Member] | RWS License Agreement [Member]</t>
  </si>
  <si>
    <t>Related Party Transaction</t>
  </si>
  <si>
    <t>Related Party Transaction, Expenses from Transactions with Related Party</t>
  </si>
  <si>
    <t>Kien Huat Realty III Limited [Member] | Series F Preferred Stock | 2018 Kien Huat Preferred Stock Commitment Letter [Member]</t>
  </si>
  <si>
    <t>Proceeds from related party equity contribution</t>
  </si>
  <si>
    <t>Funding Fee, Percent</t>
  </si>
  <si>
    <t>Kien Huat Realty Limited [Member] | Series F Preferred Stock | 2018 Kien Huat Preferred Stock Commitment Letter [Member]</t>
  </si>
  <si>
    <t>Moelis &amp; Company LLC [Member] | 2019 Moelis Letter Agreement [Member]</t>
  </si>
  <si>
    <t>Professional and Contract Services Expense</t>
  </si>
  <si>
    <t>Moelis &amp; Company LLC [Member] | Moelis Special Committee Letter Agreement [Member]</t>
  </si>
  <si>
    <t>Related Party Transaction, Monthly Payments to Related Party</t>
  </si>
  <si>
    <t>Related Party Transaction, Monthly Payments Credited Against Transaction Fees, Percentage</t>
  </si>
  <si>
    <t>Share Purchase Program Schedule, Period One [Member] | Kien Huat Realty III Limited [Member] | Series F Preferred Stock | 2018 Kien Huat Preferred Stock Commitment Letter [Member]</t>
  </si>
  <si>
    <t>Share Purchase Program Schedule, Period Two [Member] | Kien Huat Realty III Limited [Member] | Series F Preferred Stock | 2018 Kien Huat Preferred Stock Commitment Letter [Member]</t>
  </si>
  <si>
    <t>Share Purchase Program Schedule, Period Three [Member] | Kien Huat Realty III Limited [Member] | Series F Preferred Stock | 2018 Kien Huat Preferred Stock Commitment Letter [Member]</t>
  </si>
  <si>
    <t>Share Purchase Program Schedule, Period Four [Member] | Kien Huat Realty III Limited [Member] | Series F Preferred Stock | 2018 Kien Huat Preferred Stock Commitment Letter [Member]</t>
  </si>
  <si>
    <t>Share Purchase Program Schedule, Period Five [Member] | Kien Huat Realty III Limited [Member] | Series F Preferred Stock | 2018 Kien Huat Preferred Stock Commitment Letter [Member]</t>
  </si>
  <si>
    <t>Share Purchase Program Schedule, Period Six [Member] | Kien Huat Realty III Limited [Member] | Series F Preferred Stock | 2018 Kien Huat Preferred Stock Commitment Letter [Member]</t>
  </si>
  <si>
    <t>Commitments and Contingencies - Lease Expense (Details) - USD ($) $ in Thousands</t>
  </si>
  <si>
    <t>Operating lease cost</t>
  </si>
  <si>
    <t>Variable lease cost:</t>
  </si>
  <si>
    <t>Net lease cost</t>
  </si>
  <si>
    <t>Commitments and Contingencies - Lease Term and Discount Rate (Details)</t>
  </si>
  <si>
    <t>Weighted-average remaining lease term (years)</t>
  </si>
  <si>
    <t>13 years 3 months</t>
  </si>
  <si>
    <t>Weighted-average discount rate</t>
  </si>
  <si>
    <t>12.26%</t>
  </si>
  <si>
    <t>Commitments and Contingencies - Balance Sheet (Details) - USD ($) $ in Thousands</t>
  </si>
  <si>
    <t>Operating Lease, Liability, Noncurrent</t>
  </si>
  <si>
    <t>Commitments and Contingencies - Lease Liability Maturities (Details) - USD ($) $ in Thousands</t>
  </si>
  <si>
    <t>2019 (remaining of year)</t>
  </si>
  <si>
    <t>Thereafter</t>
  </si>
  <si>
    <t>Total lease payments</t>
  </si>
  <si>
    <t>Less: Imputed interest</t>
  </si>
  <si>
    <t>Total lease liabilities</t>
  </si>
  <si>
    <t>Commitments and Contingencies - Lease Cash Flow (Details) $ in Thousands</t>
  </si>
  <si>
    <t>Operating cash flows from operating leases</t>
  </si>
  <si>
    <t>Subsequent Events (Details) - Subsequent Event [Member] - USD ($) $ / shares in Units, $ in Thousands</t>
  </si>
  <si>
    <t>Jul. 31, 2019</t>
  </si>
  <si>
    <t>Interest Rate Cap [Member]</t>
  </si>
  <si>
    <t>Payment for derivative</t>
  </si>
  <si>
    <t>Empire Resorts, Inc [Member] | Genting Malaysia and Kien Huat [Member]</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435907</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38022</v>
      </c>
      <c r="C3" s="6" t="n">
        <v>28338</v>
      </c>
    </row>
    <row r="4" spans="1:3">
      <c r="A4" s="4" t="s">
        <v>34</v>
      </c>
      <c r="B4" s="5" t="n">
        <v>304</v>
      </c>
      <c r="C4" s="5" t="n">
        <v>373</v>
      </c>
    </row>
    <row r="5" spans="1:3">
      <c r="A5" s="4" t="s">
        <v>35</v>
      </c>
      <c r="B5" s="5" t="n">
        <v>11001</v>
      </c>
      <c r="C5" s="5" t="n">
        <v>5965</v>
      </c>
    </row>
    <row r="6" spans="1:3">
      <c r="A6" s="4" t="s">
        <v>36</v>
      </c>
      <c r="B6" s="5" t="n">
        <v>1159</v>
      </c>
      <c r="C6" s="5" t="n">
        <v>936</v>
      </c>
    </row>
    <row r="7" spans="1:3">
      <c r="A7" s="4" t="s">
        <v>37</v>
      </c>
      <c r="B7" s="5" t="n">
        <v>6735</v>
      </c>
      <c r="C7" s="5" t="n">
        <v>8026</v>
      </c>
    </row>
    <row r="8" spans="1:3">
      <c r="A8" s="4" t="s">
        <v>38</v>
      </c>
      <c r="B8" s="5" t="n">
        <v>57221</v>
      </c>
      <c r="C8" s="5" t="n">
        <v>43638</v>
      </c>
    </row>
    <row r="9" spans="1:3">
      <c r="A9" s="4" t="s">
        <v>39</v>
      </c>
      <c r="B9" s="5" t="n">
        <v>687163</v>
      </c>
      <c r="C9" s="5" t="n">
        <v>697679</v>
      </c>
    </row>
    <row r="10" spans="1:3">
      <c r="A10" s="4" t="s">
        <v>40</v>
      </c>
      <c r="B10" s="5" t="n">
        <v>9313</v>
      </c>
      <c r="C10" s="5" t="n">
        <v>5724</v>
      </c>
    </row>
    <row r="11" spans="1:3">
      <c r="A11" s="4" t="s">
        <v>41</v>
      </c>
      <c r="B11" s="5" t="n">
        <v>1119</v>
      </c>
      <c r="C11" s="5" t="n">
        <v>21039</v>
      </c>
    </row>
    <row r="12" spans="1:3">
      <c r="A12" s="4" t="s">
        <v>42</v>
      </c>
      <c r="B12" s="5" t="n">
        <v>42062</v>
      </c>
      <c r="C12" s="5" t="n">
        <v>45216</v>
      </c>
    </row>
    <row r="13" spans="1:3">
      <c r="A13" s="4" t="s">
        <v>43</v>
      </c>
      <c r="B13" s="5" t="n">
        <v>63623</v>
      </c>
      <c r="C13" s="5" t="n">
        <v>0</v>
      </c>
    </row>
    <row r="14" spans="1:3">
      <c r="A14" s="4" t="s">
        <v>44</v>
      </c>
      <c r="B14" s="5" t="n">
        <v>15857</v>
      </c>
      <c r="C14" s="5" t="n">
        <v>33130</v>
      </c>
    </row>
    <row r="15" spans="1:3">
      <c r="A15" s="4" t="s">
        <v>45</v>
      </c>
      <c r="B15" s="5" t="n">
        <v>876358</v>
      </c>
      <c r="C15" s="5" t="n">
        <v>846426</v>
      </c>
    </row>
    <row r="16" spans="1:3">
      <c r="A16" s="3" t="s">
        <v>46</v>
      </c>
    </row>
    <row r="17" spans="1:3">
      <c r="A17" s="4" t="s">
        <v>47</v>
      </c>
      <c r="B17" s="5" t="n">
        <v>11158</v>
      </c>
      <c r="C17" s="5" t="n">
        <v>9894</v>
      </c>
    </row>
    <row r="18" spans="1:3">
      <c r="A18" s="4" t="s">
        <v>48</v>
      </c>
      <c r="B18" s="5" t="n">
        <v>46087</v>
      </c>
      <c r="C18" s="5" t="n">
        <v>48004</v>
      </c>
    </row>
    <row r="19" spans="1:3">
      <c r="A19" s="4" t="s">
        <v>49</v>
      </c>
      <c r="B19" s="5" t="n">
        <v>3503</v>
      </c>
      <c r="C19" s="5" t="n">
        <v>4922</v>
      </c>
    </row>
    <row r="20" spans="1:3">
      <c r="A20" s="4" t="s">
        <v>50</v>
      </c>
      <c r="B20" s="5" t="n">
        <v>32291</v>
      </c>
      <c r="C20" s="5" t="n">
        <v>33678</v>
      </c>
    </row>
    <row r="21" spans="1:3">
      <c r="A21" s="4" t="s">
        <v>51</v>
      </c>
      <c r="B21" s="5" t="n">
        <v>93039</v>
      </c>
      <c r="C21" s="5" t="n">
        <v>96498</v>
      </c>
    </row>
    <row r="22" spans="1:3">
      <c r="A22" s="4" t="s">
        <v>52</v>
      </c>
      <c r="B22" s="5" t="n">
        <v>32969</v>
      </c>
      <c r="C22" s="5" t="n">
        <v>30954</v>
      </c>
    </row>
    <row r="23" spans="1:3">
      <c r="A23" s="4" t="s">
        <v>53</v>
      </c>
      <c r="B23" s="5" t="n">
        <v>487595</v>
      </c>
      <c r="C23" s="5" t="n">
        <v>495693</v>
      </c>
    </row>
    <row r="24" spans="1:3">
      <c r="A24" s="4" t="s">
        <v>54</v>
      </c>
      <c r="B24" s="5" t="n">
        <v>77441</v>
      </c>
      <c r="C24" s="5" t="n">
        <v>11442</v>
      </c>
    </row>
    <row r="25" spans="1:3">
      <c r="A25" s="4" t="s">
        <v>55</v>
      </c>
      <c r="B25" s="5" t="n">
        <v>691044</v>
      </c>
      <c r="C25" s="5" t="n">
        <v>634587</v>
      </c>
    </row>
    <row r="26" spans="1:3">
      <c r="A26" s="3" t="s">
        <v>56</v>
      </c>
    </row>
    <row r="27" spans="1:3">
      <c r="A27" s="4" t="s">
        <v>57</v>
      </c>
      <c r="B27" s="5" t="n">
        <v>344</v>
      </c>
      <c r="C27" s="5" t="n">
        <v>344</v>
      </c>
    </row>
    <row r="28" spans="1:3">
      <c r="A28" s="4" t="s">
        <v>58</v>
      </c>
      <c r="B28" s="5" t="n">
        <v>698669</v>
      </c>
      <c r="C28" s="5" t="n">
        <v>651623</v>
      </c>
    </row>
    <row r="29" spans="1:3">
      <c r="A29" s="4" t="s">
        <v>59</v>
      </c>
      <c r="B29" s="5" t="n">
        <v>-61</v>
      </c>
      <c r="C29" s="5" t="n">
        <v>-219</v>
      </c>
    </row>
    <row r="30" spans="1:3">
      <c r="A30" s="4" t="s">
        <v>60</v>
      </c>
      <c r="B30" s="5" t="n">
        <v>-513639</v>
      </c>
      <c r="C30" s="5" t="n">
        <v>-439910</v>
      </c>
    </row>
    <row r="31" spans="1:3">
      <c r="A31" s="4" t="s">
        <v>61</v>
      </c>
      <c r="B31" s="5" t="n">
        <v>185314</v>
      </c>
      <c r="C31" s="5" t="n">
        <v>211839</v>
      </c>
    </row>
    <row r="32" spans="1:3">
      <c r="A32" s="4" t="s">
        <v>62</v>
      </c>
      <c r="B32" s="5" t="n">
        <v>876358</v>
      </c>
      <c r="C32" s="5" t="n">
        <v>846426</v>
      </c>
    </row>
    <row r="33" spans="1:3">
      <c r="A33" s="4" t="s">
        <v>63</v>
      </c>
    </row>
    <row r="34" spans="1:3">
      <c r="A34" s="3" t="s">
        <v>56</v>
      </c>
    </row>
    <row r="35" spans="1:3">
      <c r="A35" s="4" t="s">
        <v>64</v>
      </c>
      <c r="B35" s="5" t="n">
        <v>1</v>
      </c>
      <c r="C35" s="5" t="n">
        <v>1</v>
      </c>
    </row>
    <row r="36" spans="1:3">
      <c r="A36" s="4" t="s">
        <v>65</v>
      </c>
    </row>
    <row r="37" spans="1:3">
      <c r="A37" s="3" t="s">
        <v>56</v>
      </c>
    </row>
    <row r="38" spans="1:3">
      <c r="A38" s="4" t="s">
        <v>64</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6</v>
      </c>
    </row>
    <row r="4" spans="1:2">
      <c r="A4" s="4" t="s">
        <v>33</v>
      </c>
      <c r="B4" s="4" t="s">
        <v>222</v>
      </c>
    </row>
    <row r="5" spans="1:2">
      <c r="A5" s="4" t="s">
        <v>223</v>
      </c>
      <c r="B5" s="4" t="s">
        <v>224</v>
      </c>
    </row>
    <row r="6" spans="1:2">
      <c r="A6" s="4" t="s">
        <v>225</v>
      </c>
      <c r="B6" s="4" t="s">
        <v>226</v>
      </c>
    </row>
    <row r="7" spans="1:2">
      <c r="A7" s="4" t="s">
        <v>154</v>
      </c>
      <c r="B7" s="4" t="s">
        <v>227</v>
      </c>
    </row>
    <row r="8" spans="1:2">
      <c r="A8" s="4" t="s">
        <v>228</v>
      </c>
      <c r="B8" s="4" t="s">
        <v>229</v>
      </c>
    </row>
    <row r="9" spans="1:2">
      <c r="A9" s="4" t="s">
        <v>230</v>
      </c>
      <c r="B9" s="4" t="s">
        <v>231</v>
      </c>
    </row>
    <row r="10" spans="1:2">
      <c r="A10" s="4" t="s">
        <v>94</v>
      </c>
      <c r="B10" s="4" t="s">
        <v>232</v>
      </c>
    </row>
    <row r="11" spans="1:2">
      <c r="A11" s="4" t="s">
        <v>233</v>
      </c>
      <c r="B11" s="4" t="s">
        <v>234</v>
      </c>
    </row>
    <row r="12" spans="1:2">
      <c r="A12" s="4" t="s">
        <v>235</v>
      </c>
      <c r="B12" s="4" t="s">
        <v>236</v>
      </c>
    </row>
    <row r="13" spans="1:2">
      <c r="A13" s="4" t="s">
        <v>237</v>
      </c>
      <c r="B13"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2</v>
      </c>
    </row>
    <row r="4" spans="1:2">
      <c r="A4" s="4" t="s">
        <v>191</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8</v>
      </c>
    </row>
    <row r="4" spans="1:2">
      <c r="A4" s="4" t="s">
        <v>5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2</v>
      </c>
    </row>
    <row r="2" spans="1:3">
      <c r="A2" s="4" t="s">
        <v>276</v>
      </c>
    </row>
    <row r="3" spans="1:3">
      <c r="A3" s="3" t="s">
        <v>277</v>
      </c>
    </row>
    <row r="4" spans="1:3">
      <c r="A4" s="4" t="s">
        <v>278</v>
      </c>
      <c r="C4" s="6" t="n">
        <v>12000000</v>
      </c>
    </row>
    <row r="5" spans="1:3">
      <c r="A5" s="4" t="s">
        <v>279</v>
      </c>
    </row>
    <row r="6" spans="1:3">
      <c r="A6" s="3" t="s">
        <v>277</v>
      </c>
    </row>
    <row r="7" spans="1:3">
      <c r="A7" s="4" t="s">
        <v>278</v>
      </c>
      <c r="C7" s="6" t="n">
        <v>14000000</v>
      </c>
    </row>
    <row r="8" spans="1:3">
      <c r="A8" s="4" t="s">
        <v>280</v>
      </c>
    </row>
    <row r="9" spans="1:3">
      <c r="A9" s="3" t="s">
        <v>277</v>
      </c>
    </row>
    <row r="10" spans="1:3">
      <c r="A10" s="4" t="s">
        <v>281</v>
      </c>
      <c r="B10" s="7" t="n">
        <v>9.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2</v>
      </c>
      <c r="B1" s="2" t="s">
        <v>283</v>
      </c>
      <c r="C1" s="2" t="s">
        <v>284</v>
      </c>
      <c r="D1" s="2" t="s">
        <v>2</v>
      </c>
      <c r="E1" s="2" t="s">
        <v>115</v>
      </c>
      <c r="F1" s="2" t="s">
        <v>2</v>
      </c>
      <c r="G1" s="2" t="s">
        <v>115</v>
      </c>
      <c r="H1" s="2" t="s">
        <v>285</v>
      </c>
      <c r="I1" s="2" t="s">
        <v>31</v>
      </c>
    </row>
    <row r="2" spans="1:9">
      <c r="A2" s="3" t="s">
        <v>286</v>
      </c>
    </row>
    <row r="3" spans="1:9">
      <c r="A3" s="4" t="s">
        <v>287</v>
      </c>
      <c r="D3" s="6" t="n">
        <v>63623</v>
      </c>
      <c r="F3" s="6" t="n">
        <v>63623</v>
      </c>
      <c r="H3" s="6" t="n">
        <v>65000</v>
      </c>
    </row>
    <row r="4" spans="1:9">
      <c r="A4" s="4" t="s">
        <v>41</v>
      </c>
      <c r="E4" s="6" t="n">
        <v>22414</v>
      </c>
      <c r="G4" s="6" t="n">
        <v>22414</v>
      </c>
      <c r="I4" s="6" t="n">
        <v>21039</v>
      </c>
    </row>
    <row r="5" spans="1:9">
      <c r="A5" s="4" t="s">
        <v>41</v>
      </c>
      <c r="D5" s="5" t="n">
        <v>1119</v>
      </c>
      <c r="F5" s="5" t="n">
        <v>1119</v>
      </c>
      <c r="I5" s="5" t="n">
        <v>21039</v>
      </c>
    </row>
    <row r="6" spans="1:9">
      <c r="A6" s="4" t="s">
        <v>288</v>
      </c>
      <c r="D6" s="5" t="n">
        <v>2300</v>
      </c>
      <c r="F6" s="5" t="n">
        <v>2300</v>
      </c>
      <c r="I6" s="5" t="n">
        <v>2200</v>
      </c>
    </row>
    <row r="7" spans="1:9">
      <c r="A7" s="4" t="s">
        <v>289</v>
      </c>
      <c r="I7" s="5" t="n">
        <v>8100</v>
      </c>
    </row>
    <row r="8" spans="1:9">
      <c r="A8" s="4" t="s">
        <v>290</v>
      </c>
      <c r="D8" s="5" t="n">
        <v>1900</v>
      </c>
      <c r="F8" s="5" t="n">
        <v>1900</v>
      </c>
      <c r="I8" s="5" t="n">
        <v>2300</v>
      </c>
    </row>
    <row r="9" spans="1:9">
      <c r="A9" s="4" t="s">
        <v>291</v>
      </c>
      <c r="G9" s="4" t="s">
        <v>292</v>
      </c>
    </row>
    <row r="10" spans="1:9">
      <c r="A10" s="4" t="s">
        <v>293</v>
      </c>
      <c r="D10" s="5" t="n">
        <v>537</v>
      </c>
      <c r="F10" s="5" t="n">
        <v>537</v>
      </c>
      <c r="I10" s="6" t="n">
        <v>150</v>
      </c>
    </row>
    <row r="11" spans="1:9">
      <c r="A11" s="4" t="s">
        <v>294</v>
      </c>
      <c r="D11" s="6" t="n">
        <v>200</v>
      </c>
      <c r="E11" s="6" t="n">
        <v>300</v>
      </c>
      <c r="F11" s="6" t="n">
        <v>300</v>
      </c>
      <c r="G11" s="6" t="n">
        <v>11300</v>
      </c>
    </row>
    <row r="12" spans="1:9">
      <c r="A12" s="4" t="s">
        <v>69</v>
      </c>
      <c r="D12" s="5" t="n">
        <v>32717000</v>
      </c>
      <c r="F12" s="5" t="n">
        <v>32717000</v>
      </c>
      <c r="I12" s="5" t="n">
        <v>32560000</v>
      </c>
    </row>
    <row r="13" spans="1:9">
      <c r="A13" s="4" t="s">
        <v>295</v>
      </c>
      <c r="D13" s="6" t="n">
        <v>3400</v>
      </c>
      <c r="F13" s="6" t="n">
        <v>3400</v>
      </c>
    </row>
    <row r="14" spans="1:9">
      <c r="A14" s="4" t="s">
        <v>296</v>
      </c>
      <c r="F14" s="4" t="s">
        <v>297</v>
      </c>
    </row>
    <row r="15" spans="1:9">
      <c r="A15" s="4" t="s">
        <v>59</v>
      </c>
      <c r="D15" s="5" t="n">
        <v>61</v>
      </c>
      <c r="F15" s="6" t="n">
        <v>61</v>
      </c>
      <c r="I15" s="6" t="n">
        <v>219</v>
      </c>
    </row>
    <row r="16" spans="1:9">
      <c r="A16" s="4" t="s">
        <v>298</v>
      </c>
      <c r="D16" s="5" t="n">
        <v>513639</v>
      </c>
      <c r="F16" s="5" t="n">
        <v>513639</v>
      </c>
      <c r="I16" s="5" t="n">
        <v>439910</v>
      </c>
    </row>
    <row r="17" spans="1:9">
      <c r="A17" s="4" t="s">
        <v>299</v>
      </c>
      <c r="D17" s="5" t="n">
        <v>74468</v>
      </c>
      <c r="F17" s="5" t="n">
        <v>74468</v>
      </c>
      <c r="H17" s="6" t="n">
        <v>74700</v>
      </c>
    </row>
    <row r="18" spans="1:9">
      <c r="A18" s="4" t="s">
        <v>300</v>
      </c>
    </row>
    <row r="19" spans="1:9">
      <c r="A19" s="3" t="s">
        <v>286</v>
      </c>
    </row>
    <row r="20" spans="1:9">
      <c r="A20" s="4" t="s">
        <v>301</v>
      </c>
      <c r="B20" s="6" t="n">
        <v>51000</v>
      </c>
    </row>
    <row r="21" spans="1:9">
      <c r="A21" s="4" t="s">
        <v>175</v>
      </c>
    </row>
    <row r="22" spans="1:9">
      <c r="A22" s="3" t="s">
        <v>286</v>
      </c>
    </row>
    <row r="23" spans="1:9">
      <c r="A23" s="4" t="s">
        <v>41</v>
      </c>
      <c r="D23" s="5" t="n">
        <v>1100</v>
      </c>
      <c r="F23" s="5" t="n">
        <v>1100</v>
      </c>
      <c r="I23" s="5" t="n">
        <v>21000</v>
      </c>
    </row>
    <row r="24" spans="1:9">
      <c r="A24" s="4" t="s">
        <v>302</v>
      </c>
      <c r="C24" s="6" t="n">
        <v>675</v>
      </c>
    </row>
    <row r="25" spans="1:9">
      <c r="A25" s="4" t="s">
        <v>303</v>
      </c>
      <c r="D25" s="6" t="n">
        <v>0</v>
      </c>
      <c r="F25" s="6" t="n">
        <v>0</v>
      </c>
      <c r="I25" s="5" t="n">
        <v>143</v>
      </c>
    </row>
    <row r="26" spans="1:9">
      <c r="A26" s="4" t="s">
        <v>304</v>
      </c>
    </row>
    <row r="27" spans="1:9">
      <c r="A27" s="3" t="s">
        <v>286</v>
      </c>
    </row>
    <row r="28" spans="1:9">
      <c r="A28" s="4" t="s">
        <v>69</v>
      </c>
      <c r="D28" s="5" t="n">
        <v>200000</v>
      </c>
      <c r="F28" s="5" t="n">
        <v>200000</v>
      </c>
    </row>
    <row r="29" spans="1:9">
      <c r="A29" s="4" t="s">
        <v>305</v>
      </c>
    </row>
    <row r="30" spans="1:9">
      <c r="A30" s="3" t="s">
        <v>286</v>
      </c>
    </row>
    <row r="31" spans="1:9">
      <c r="A31" s="4" t="s">
        <v>306</v>
      </c>
      <c r="D31" s="6" t="n">
        <v>1000</v>
      </c>
      <c r="F31" s="6" t="n">
        <v>1000</v>
      </c>
      <c r="I31" s="5" t="n">
        <v>900</v>
      </c>
    </row>
    <row r="32" spans="1:9">
      <c r="A32" s="4" t="s">
        <v>307</v>
      </c>
    </row>
    <row r="33" spans="1:9">
      <c r="A33" s="3" t="s">
        <v>286</v>
      </c>
    </row>
    <row r="34" spans="1:9">
      <c r="A34" s="4" t="s">
        <v>308</v>
      </c>
      <c r="D34" s="6" t="n">
        <v>304</v>
      </c>
      <c r="F34" s="5" t="n">
        <v>304</v>
      </c>
      <c r="I34" s="6" t="n">
        <v>373</v>
      </c>
    </row>
    <row r="35" spans="1:9">
      <c r="A35" s="4" t="s">
        <v>309</v>
      </c>
    </row>
    <row r="36" spans="1:9">
      <c r="A36" s="3" t="s">
        <v>286</v>
      </c>
    </row>
    <row r="37" spans="1:9">
      <c r="A37" s="4" t="s">
        <v>310</v>
      </c>
      <c r="F37" s="6" t="n">
        <v>6300</v>
      </c>
    </row>
    <row r="38" spans="1:9">
      <c r="A38" s="4" t="s">
        <v>311</v>
      </c>
      <c r="F38" s="4" t="s">
        <v>3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114</v>
      </c>
      <c r="D1" s="2" t="s">
        <v>1</v>
      </c>
    </row>
    <row r="2" spans="1:5">
      <c r="B2" s="2" t="s">
        <v>2</v>
      </c>
      <c r="C2" s="2" t="s">
        <v>115</v>
      </c>
      <c r="D2" s="2" t="s">
        <v>2</v>
      </c>
      <c r="E2" s="2" t="s">
        <v>115</v>
      </c>
    </row>
    <row r="3" spans="1:5">
      <c r="A3" s="3" t="s">
        <v>186</v>
      </c>
    </row>
    <row r="4" spans="1:5">
      <c r="A4" s="4" t="s">
        <v>314</v>
      </c>
      <c r="B4" s="6" t="n">
        <v>5134</v>
      </c>
      <c r="C4" s="6" t="n">
        <v>2218</v>
      </c>
      <c r="D4" s="6" t="n">
        <v>10286</v>
      </c>
      <c r="E4" s="6" t="n">
        <v>3234</v>
      </c>
    </row>
    <row r="5" spans="1:5">
      <c r="A5" s="4" t="s">
        <v>315</v>
      </c>
      <c r="B5" s="6" t="n">
        <v>1337</v>
      </c>
      <c r="C5" s="6" t="n">
        <v>786</v>
      </c>
      <c r="D5" s="6" t="n">
        <v>2665</v>
      </c>
      <c r="E5" s="6" t="n">
        <v>9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4" t="s">
        <v>67</v>
      </c>
      <c r="B2" s="7" t="n">
        <v>0.01</v>
      </c>
      <c r="C2" s="7" t="n">
        <v>0.01</v>
      </c>
    </row>
    <row r="3" spans="1:3">
      <c r="A3" s="4" t="s">
        <v>68</v>
      </c>
      <c r="B3" s="5" t="n">
        <v>150000000</v>
      </c>
      <c r="C3" s="5" t="n">
        <v>150000000</v>
      </c>
    </row>
    <row r="4" spans="1:3">
      <c r="A4" s="4" t="s">
        <v>69</v>
      </c>
      <c r="B4" s="5" t="n">
        <v>32717000</v>
      </c>
      <c r="C4" s="5" t="n">
        <v>32560000</v>
      </c>
    </row>
    <row r="5" spans="1:3">
      <c r="A5" s="4" t="s">
        <v>70</v>
      </c>
      <c r="B5" s="5" t="n">
        <v>32717000</v>
      </c>
      <c r="C5" s="5" t="n">
        <v>32560000</v>
      </c>
    </row>
    <row r="6" spans="1:3">
      <c r="A6" s="4" t="s">
        <v>63</v>
      </c>
    </row>
    <row r="7" spans="1:3">
      <c r="A7" s="4" t="s">
        <v>71</v>
      </c>
      <c r="B7" s="7" t="n">
        <v>0.01</v>
      </c>
      <c r="C7" s="7" t="n">
        <v>0.01</v>
      </c>
    </row>
    <row r="8" spans="1:3">
      <c r="A8" s="4" t="s">
        <v>72</v>
      </c>
      <c r="B8" s="6" t="n">
        <v>29</v>
      </c>
      <c r="C8" s="6" t="n">
        <v>29</v>
      </c>
    </row>
    <row r="9" spans="1:3">
      <c r="A9" s="4" t="s">
        <v>73</v>
      </c>
      <c r="B9" s="5" t="n">
        <v>5000000</v>
      </c>
      <c r="C9" s="5" t="n">
        <v>5000000</v>
      </c>
    </row>
    <row r="10" spans="1:3">
      <c r="A10" s="4" t="s">
        <v>74</v>
      </c>
      <c r="B10" s="5" t="n">
        <v>44000</v>
      </c>
      <c r="C10" s="5" t="n">
        <v>44000</v>
      </c>
    </row>
    <row r="11" spans="1:3">
      <c r="A11" s="4" t="s">
        <v>75</v>
      </c>
      <c r="B11" s="5" t="n">
        <v>44000</v>
      </c>
      <c r="C11" s="5" t="n">
        <v>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1</v>
      </c>
      <c r="D1" s="2" t="s">
        <v>115</v>
      </c>
      <c r="E1" s="2" t="s">
        <v>317</v>
      </c>
    </row>
    <row r="2" spans="1:5">
      <c r="A2" s="3" t="s">
        <v>186</v>
      </c>
    </row>
    <row r="3" spans="1:5">
      <c r="A3" s="4" t="s">
        <v>318</v>
      </c>
      <c r="B3" s="6" t="n">
        <v>38022</v>
      </c>
      <c r="C3" s="6" t="n">
        <v>28338</v>
      </c>
      <c r="D3" s="6" t="n">
        <v>16743</v>
      </c>
    </row>
    <row r="4" spans="1:5">
      <c r="A4" s="4" t="s">
        <v>34</v>
      </c>
      <c r="B4" s="5" t="n">
        <v>304</v>
      </c>
      <c r="C4" s="5" t="n">
        <v>373</v>
      </c>
      <c r="D4" s="5" t="n">
        <v>984</v>
      </c>
    </row>
    <row r="5" spans="1:5">
      <c r="A5" s="4" t="s">
        <v>41</v>
      </c>
      <c r="C5" s="5" t="n">
        <v>21039</v>
      </c>
      <c r="D5" s="5" t="n">
        <v>22414</v>
      </c>
    </row>
    <row r="6" spans="1:5">
      <c r="A6" s="4" t="s">
        <v>319</v>
      </c>
      <c r="B6" s="6" t="n">
        <v>39445</v>
      </c>
      <c r="C6" s="6" t="n">
        <v>49750</v>
      </c>
      <c r="D6" s="6" t="n">
        <v>40141</v>
      </c>
      <c r="E6" s="6" t="n">
        <v>53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115</v>
      </c>
    </row>
    <row r="2" spans="1:3">
      <c r="A2" s="3" t="s">
        <v>321</v>
      </c>
    </row>
    <row r="3" spans="1:3">
      <c r="A3" s="4" t="s">
        <v>322</v>
      </c>
      <c r="B3" s="5" t="n">
        <v>676</v>
      </c>
      <c r="C3" s="5" t="n">
        <v>437</v>
      </c>
    </row>
    <row r="4" spans="1:3">
      <c r="A4" s="4" t="s">
        <v>323</v>
      </c>
    </row>
    <row r="5" spans="1:3">
      <c r="A5" s="3" t="s">
        <v>321</v>
      </c>
    </row>
    <row r="6" spans="1:3">
      <c r="A6" s="4" t="s">
        <v>322</v>
      </c>
      <c r="B6" s="5" t="n">
        <v>19</v>
      </c>
      <c r="C6" s="5" t="n">
        <v>73</v>
      </c>
    </row>
    <row r="7" spans="1:3">
      <c r="A7" s="4" t="s">
        <v>324</v>
      </c>
    </row>
    <row r="8" spans="1:3">
      <c r="A8" s="3" t="s">
        <v>321</v>
      </c>
    </row>
    <row r="9" spans="1:3">
      <c r="A9" s="4" t="s">
        <v>322</v>
      </c>
      <c r="B9" s="5" t="n">
        <v>193</v>
      </c>
      <c r="C9" s="5" t="n">
        <v>193</v>
      </c>
    </row>
    <row r="10" spans="1:3">
      <c r="A10" s="4" t="s">
        <v>325</v>
      </c>
    </row>
    <row r="11" spans="1:3">
      <c r="A11" s="3" t="s">
        <v>321</v>
      </c>
    </row>
    <row r="12" spans="1:3">
      <c r="A12" s="4" t="s">
        <v>322</v>
      </c>
      <c r="B12" s="5" t="n">
        <v>464</v>
      </c>
      <c r="C12" s="5" t="n">
        <v>158</v>
      </c>
    </row>
    <row r="13" spans="1:3">
      <c r="A13" s="4" t="s">
        <v>326</v>
      </c>
    </row>
    <row r="14" spans="1:3">
      <c r="A14" s="3" t="s">
        <v>321</v>
      </c>
    </row>
    <row r="15" spans="1:3">
      <c r="A15" s="4" t="s">
        <v>322</v>
      </c>
      <c r="B15" s="5" t="n">
        <v>0</v>
      </c>
      <c r="C15" s="5" t="n">
        <v>1</v>
      </c>
    </row>
    <row r="16" spans="1:3">
      <c r="A16" s="4" t="s">
        <v>327</v>
      </c>
    </row>
    <row r="17" spans="1:3">
      <c r="A17" s="3" t="s">
        <v>321</v>
      </c>
    </row>
    <row r="18" spans="1:3">
      <c r="A18" s="4" t="s">
        <v>322</v>
      </c>
      <c r="B18" s="5" t="n">
        <v>0</v>
      </c>
      <c r="C18" s="5" t="n">
        <v>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1</v>
      </c>
      <c r="D1" s="2" t="s">
        <v>115</v>
      </c>
    </row>
    <row r="2" spans="1:4">
      <c r="A2" s="3" t="s">
        <v>329</v>
      </c>
    </row>
    <row r="3" spans="1:4">
      <c r="A3" s="4" t="s">
        <v>318</v>
      </c>
      <c r="B3" s="6" t="n">
        <v>38022</v>
      </c>
      <c r="C3" s="6" t="n">
        <v>28338</v>
      </c>
      <c r="D3" s="6" t="n">
        <v>16743</v>
      </c>
    </row>
    <row r="4" spans="1:4">
      <c r="A4" s="4" t="s">
        <v>34</v>
      </c>
      <c r="B4" s="5" t="n">
        <v>304</v>
      </c>
      <c r="C4" s="5" t="n">
        <v>373</v>
      </c>
      <c r="D4" s="5" t="n">
        <v>984</v>
      </c>
    </row>
    <row r="5" spans="1:4">
      <c r="A5" s="4" t="s">
        <v>41</v>
      </c>
      <c r="C5" s="5" t="n">
        <v>21039</v>
      </c>
      <c r="D5" s="6" t="n">
        <v>22414</v>
      </c>
    </row>
    <row r="6" spans="1:4">
      <c r="A6" s="4" t="s">
        <v>202</v>
      </c>
      <c r="B6" s="5" t="n">
        <v>533682</v>
      </c>
      <c r="C6" s="5" t="n">
        <v>543697</v>
      </c>
    </row>
    <row r="7" spans="1:4">
      <c r="A7" s="4" t="s">
        <v>52</v>
      </c>
      <c r="B7" s="5" t="n">
        <v>32969</v>
      </c>
      <c r="C7" s="5" t="n">
        <v>30954</v>
      </c>
    </row>
    <row r="8" spans="1:4">
      <c r="A8" s="4" t="s">
        <v>330</v>
      </c>
    </row>
    <row r="9" spans="1:4">
      <c r="A9" s="3" t="s">
        <v>329</v>
      </c>
    </row>
    <row r="10" spans="1:4">
      <c r="A10" s="4" t="s">
        <v>318</v>
      </c>
      <c r="C10" s="5" t="n">
        <v>28338</v>
      </c>
    </row>
    <row r="11" spans="1:4">
      <c r="A11" s="4" t="s">
        <v>331</v>
      </c>
      <c r="B11" s="5" t="n">
        <v>38022</v>
      </c>
      <c r="C11" s="5" t="n">
        <v>28338</v>
      </c>
    </row>
    <row r="12" spans="1:4">
      <c r="A12" s="4" t="s">
        <v>34</v>
      </c>
      <c r="B12" s="5" t="n">
        <v>304</v>
      </c>
      <c r="C12" s="5" t="n">
        <v>373</v>
      </c>
    </row>
    <row r="13" spans="1:4">
      <c r="A13" s="4" t="s">
        <v>332</v>
      </c>
      <c r="B13" s="5" t="n">
        <v>304</v>
      </c>
      <c r="C13" s="5" t="n">
        <v>373</v>
      </c>
    </row>
    <row r="14" spans="1:4">
      <c r="A14" s="4" t="s">
        <v>333</v>
      </c>
      <c r="B14" s="5" t="n">
        <v>1119</v>
      </c>
      <c r="C14" s="5" t="n">
        <v>21039</v>
      </c>
    </row>
    <row r="15" spans="1:4">
      <c r="A15" s="4" t="s">
        <v>334</v>
      </c>
      <c r="B15" s="5" t="n">
        <v>1119</v>
      </c>
      <c r="C15" s="5" t="n">
        <v>21039</v>
      </c>
    </row>
    <row r="16" spans="1:4">
      <c r="A16" s="4" t="s">
        <v>335</v>
      </c>
    </row>
    <row r="17" spans="1:4">
      <c r="A17" s="3" t="s">
        <v>329</v>
      </c>
    </row>
    <row r="18" spans="1:4">
      <c r="A18" s="4" t="s">
        <v>336</v>
      </c>
      <c r="B18" s="5" t="n">
        <v>32969</v>
      </c>
      <c r="C18" s="5" t="n">
        <v>30954</v>
      </c>
    </row>
    <row r="19" spans="1:4">
      <c r="A19" s="4" t="s">
        <v>337</v>
      </c>
      <c r="B19" s="5" t="n">
        <v>977</v>
      </c>
      <c r="C19" s="5" t="n">
        <v>879</v>
      </c>
    </row>
    <row r="20" spans="1:4">
      <c r="A20" s="4" t="s">
        <v>52</v>
      </c>
      <c r="B20" s="5" t="n">
        <v>32969</v>
      </c>
    </row>
    <row r="21" spans="1:4">
      <c r="A21" s="4" t="s">
        <v>338</v>
      </c>
      <c r="C21" s="5" t="n">
        <v>30954</v>
      </c>
    </row>
    <row r="22" spans="1:4">
      <c r="A22" s="4" t="s">
        <v>306</v>
      </c>
      <c r="B22" s="5" t="n">
        <v>977</v>
      </c>
      <c r="C22" s="5" t="n">
        <v>879</v>
      </c>
    </row>
    <row r="23" spans="1:4">
      <c r="A23" s="4" t="s">
        <v>175</v>
      </c>
    </row>
    <row r="24" spans="1:4">
      <c r="A24" s="3" t="s">
        <v>329</v>
      </c>
    </row>
    <row r="25" spans="1:4">
      <c r="A25" s="4" t="s">
        <v>41</v>
      </c>
      <c r="B25" s="5" t="n">
        <v>1100</v>
      </c>
      <c r="C25" s="5" t="n">
        <v>21000</v>
      </c>
    </row>
    <row r="26" spans="1:4">
      <c r="A26" s="4" t="s">
        <v>339</v>
      </c>
    </row>
    <row r="27" spans="1:4">
      <c r="A27" s="3" t="s">
        <v>329</v>
      </c>
    </row>
    <row r="28" spans="1:4">
      <c r="A28" s="4" t="s">
        <v>340</v>
      </c>
      <c r="B28" s="5" t="n">
        <v>20000</v>
      </c>
      <c r="C28" s="5" t="n">
        <v>20000</v>
      </c>
    </row>
    <row r="29" spans="1:4">
      <c r="A29" s="4" t="s">
        <v>341</v>
      </c>
      <c r="B29" s="5" t="n">
        <v>20000</v>
      </c>
      <c r="C29" s="5" t="n">
        <v>20000</v>
      </c>
    </row>
    <row r="30" spans="1:4">
      <c r="A30" s="4" t="s">
        <v>342</v>
      </c>
    </row>
    <row r="31" spans="1:4">
      <c r="A31" s="3" t="s">
        <v>329</v>
      </c>
    </row>
    <row r="32" spans="1:4">
      <c r="A32" s="4" t="s">
        <v>340</v>
      </c>
      <c r="B32" s="5" t="n">
        <v>15</v>
      </c>
      <c r="C32" s="5" t="n">
        <v>15000</v>
      </c>
    </row>
    <row r="33" spans="1:4">
      <c r="A33" s="4" t="s">
        <v>343</v>
      </c>
      <c r="B33" s="5" t="n">
        <v>1880</v>
      </c>
      <c r="C33" s="5" t="n">
        <v>2300</v>
      </c>
    </row>
    <row r="34" spans="1:4">
      <c r="A34" s="4" t="s">
        <v>341</v>
      </c>
      <c r="B34" s="5" t="n">
        <v>15000</v>
      </c>
      <c r="C34" s="5" t="n">
        <v>15000</v>
      </c>
    </row>
    <row r="35" spans="1:4">
      <c r="A35" s="4" t="s">
        <v>181</v>
      </c>
    </row>
    <row r="36" spans="1:4">
      <c r="A36" s="3" t="s">
        <v>329</v>
      </c>
    </row>
    <row r="37" spans="1:4">
      <c r="A37" s="4" t="s">
        <v>202</v>
      </c>
      <c r="B37" s="5" t="n">
        <v>14200</v>
      </c>
      <c r="C37" s="5" t="n">
        <v>20400</v>
      </c>
    </row>
    <row r="38" spans="1:4">
      <c r="A38" s="4" t="s">
        <v>344</v>
      </c>
    </row>
    <row r="39" spans="1:4">
      <c r="A39" s="3" t="s">
        <v>329</v>
      </c>
    </row>
    <row r="40" spans="1:4">
      <c r="A40" s="4" t="s">
        <v>202</v>
      </c>
      <c r="B40" s="5" t="n">
        <v>14249</v>
      </c>
      <c r="C40" s="5" t="n">
        <v>20384</v>
      </c>
    </row>
    <row r="41" spans="1:4">
      <c r="A41" s="4" t="s">
        <v>340</v>
      </c>
      <c r="B41" s="5" t="n">
        <v>14249</v>
      </c>
      <c r="C41" s="5" t="n">
        <v>20384</v>
      </c>
    </row>
    <row r="42" spans="1:4">
      <c r="A42" s="4" t="s">
        <v>345</v>
      </c>
    </row>
    <row r="43" spans="1:4">
      <c r="A43" s="3" t="s">
        <v>329</v>
      </c>
    </row>
    <row r="44" spans="1:4">
      <c r="A44" s="4" t="s">
        <v>346</v>
      </c>
      <c r="B44" s="5" t="n">
        <v>0</v>
      </c>
      <c r="C44" s="5" t="n">
        <v>143</v>
      </c>
    </row>
    <row r="45" spans="1:4">
      <c r="A45" s="4" t="s">
        <v>347</v>
      </c>
    </row>
    <row r="46" spans="1:4">
      <c r="A46" s="3" t="s">
        <v>329</v>
      </c>
    </row>
    <row r="47" spans="1:4">
      <c r="A47" s="4" t="s">
        <v>346</v>
      </c>
      <c r="B47" s="5" t="n">
        <v>477</v>
      </c>
      <c r="C47" s="5" t="n">
        <v>1865</v>
      </c>
    </row>
    <row r="48" spans="1:4">
      <c r="A48" s="4" t="s">
        <v>348</v>
      </c>
    </row>
    <row r="49" spans="1:4">
      <c r="A49" s="3" t="s">
        <v>329</v>
      </c>
    </row>
    <row r="50" spans="1:4">
      <c r="A50" s="4" t="s">
        <v>202</v>
      </c>
      <c r="B50" s="5" t="n">
        <v>439067</v>
      </c>
      <c r="C50" s="5" t="n">
        <v>440803</v>
      </c>
    </row>
    <row r="51" spans="1:4">
      <c r="A51" s="4" t="s">
        <v>336</v>
      </c>
      <c r="B51" s="5" t="n">
        <v>439067</v>
      </c>
      <c r="C51" s="5" t="n">
        <v>440660</v>
      </c>
    </row>
    <row r="52" spans="1:4">
      <c r="A52" s="4" t="s">
        <v>349</v>
      </c>
    </row>
    <row r="53" spans="1:4">
      <c r="A53" s="3" t="s">
        <v>329</v>
      </c>
    </row>
    <row r="54" spans="1:4">
      <c r="A54" s="4" t="s">
        <v>202</v>
      </c>
      <c r="B54" s="5" t="n">
        <v>60363</v>
      </c>
      <c r="C54" s="5" t="n">
        <v>64750</v>
      </c>
    </row>
    <row r="55" spans="1:4">
      <c r="A55" s="4" t="s">
        <v>336</v>
      </c>
      <c r="B55" s="5" t="n">
        <v>60363</v>
      </c>
      <c r="C55" s="5" t="n">
        <v>64750</v>
      </c>
    </row>
    <row r="56" spans="1:4">
      <c r="A56" s="4" t="s">
        <v>350</v>
      </c>
    </row>
    <row r="57" spans="1:4">
      <c r="A57" s="3" t="s">
        <v>329</v>
      </c>
    </row>
    <row r="58" spans="1:4">
      <c r="A58" s="4" t="s">
        <v>351</v>
      </c>
      <c r="B58" s="6" t="n">
        <v>14196</v>
      </c>
      <c r="C58" s="6" t="n">
        <v>311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6"/>
    <col customWidth="1" max="3" min="3" width="25"/>
    <col customWidth="1" max="4" min="4" width="39"/>
  </cols>
  <sheetData>
    <row r="1" spans="1:4">
      <c r="A1" s="1" t="s">
        <v>352</v>
      </c>
      <c r="B1" s="2" t="s">
        <v>1</v>
      </c>
    </row>
    <row r="2" spans="1:4">
      <c r="B2" s="2" t="s">
        <v>353</v>
      </c>
      <c r="C2" s="2" t="s">
        <v>115</v>
      </c>
      <c r="D2" s="2" t="s">
        <v>354</v>
      </c>
    </row>
    <row r="3" spans="1:4">
      <c r="A3" s="4" t="s">
        <v>355</v>
      </c>
    </row>
    <row r="4" spans="1:4">
      <c r="A4" s="3" t="s">
        <v>356</v>
      </c>
    </row>
    <row r="5" spans="1:4">
      <c r="A5" s="4" t="s">
        <v>357</v>
      </c>
      <c r="B5" s="4" t="s">
        <v>358</v>
      </c>
      <c r="C5" s="4" t="s">
        <v>359</v>
      </c>
    </row>
    <row r="6" spans="1:4">
      <c r="A6" s="4" t="s">
        <v>360</v>
      </c>
      <c r="B6" s="8" t="n">
        <v>9.6</v>
      </c>
      <c r="D6" s="8" t="n">
        <v>10.13</v>
      </c>
    </row>
    <row r="7" spans="1:4">
      <c r="A7" s="4" t="s">
        <v>361</v>
      </c>
      <c r="B7" s="8" t="n">
        <v>30.56</v>
      </c>
      <c r="D7" s="8" t="n">
        <v>27.5</v>
      </c>
    </row>
    <row r="8" spans="1:4">
      <c r="A8" s="4" t="s">
        <v>362</v>
      </c>
    </row>
    <row r="9" spans="1:4">
      <c r="A9" s="3" t="s">
        <v>356</v>
      </c>
    </row>
    <row r="10" spans="1:4">
      <c r="A10" s="4" t="s">
        <v>357</v>
      </c>
      <c r="B10" s="4" t="s">
        <v>363</v>
      </c>
      <c r="C10" s="4" t="s">
        <v>364</v>
      </c>
    </row>
    <row r="11" spans="1:4">
      <c r="A11" s="4" t="s">
        <v>360</v>
      </c>
      <c r="B11" s="8" t="n">
        <v>23.94</v>
      </c>
      <c r="D11" s="8" t="n">
        <v>29.48</v>
      </c>
    </row>
    <row r="12" spans="1:4">
      <c r="A12" s="4" t="s">
        <v>361</v>
      </c>
      <c r="B12" s="5" t="n">
        <v>20</v>
      </c>
      <c r="D12" s="5" t="n">
        <v>20</v>
      </c>
    </row>
    <row r="13" spans="1:4">
      <c r="A13" s="3" t="s">
        <v>365</v>
      </c>
    </row>
    <row r="14" spans="1:4">
      <c r="A14" s="4" t="s">
        <v>366</v>
      </c>
      <c r="B14" s="6" t="n">
        <v>900</v>
      </c>
    </row>
    <row r="15" spans="1:4">
      <c r="A15" s="4" t="s">
        <v>367</v>
      </c>
      <c r="B15" s="6" t="n">
        <v>1000</v>
      </c>
    </row>
    <row r="16" spans="1:4">
      <c r="A16" s="4" t="s">
        <v>368</v>
      </c>
    </row>
    <row r="17" spans="1:4">
      <c r="A17" s="3" t="s">
        <v>356</v>
      </c>
    </row>
    <row r="18" spans="1:4">
      <c r="A18" s="4" t="s">
        <v>357</v>
      </c>
      <c r="B18" s="4" t="s">
        <v>369</v>
      </c>
      <c r="C18" s="4" t="s">
        <v>370</v>
      </c>
    </row>
    <row r="19" spans="1:4">
      <c r="A19" s="4" t="s">
        <v>360</v>
      </c>
      <c r="B19" s="8" t="n">
        <v>23.94</v>
      </c>
      <c r="D19" s="8" t="n">
        <v>29.48</v>
      </c>
    </row>
    <row r="20" spans="1:4">
      <c r="A20" s="4" t="s">
        <v>361</v>
      </c>
      <c r="B20" s="8" t="n">
        <v>19.15</v>
      </c>
      <c r="D20" s="5" t="n">
        <v>20</v>
      </c>
    </row>
    <row r="21" spans="1:4">
      <c r="A21" s="3" t="s">
        <v>365</v>
      </c>
    </row>
    <row r="22" spans="1:4">
      <c r="A22" s="4" t="s">
        <v>366</v>
      </c>
      <c r="B22" s="6" t="n">
        <v>1900</v>
      </c>
    </row>
    <row r="23" spans="1:4">
      <c r="A23" s="4" t="s">
        <v>367</v>
      </c>
      <c r="B23" s="6" t="n">
        <v>100</v>
      </c>
    </row>
    <row r="24" spans="1:4">
      <c r="A24" s="4" t="s">
        <v>371</v>
      </c>
    </row>
    <row r="25" spans="1:4">
      <c r="A25" s="3" t="s">
        <v>356</v>
      </c>
    </row>
    <row r="26" spans="1:4">
      <c r="A26" s="4" t="s">
        <v>372</v>
      </c>
      <c r="B26" s="8" t="n">
        <v>0.68</v>
      </c>
      <c r="D26" s="8" t="n">
        <v>0.68</v>
      </c>
    </row>
    <row r="27" spans="1:4">
      <c r="A27" s="4" t="s">
        <v>373</v>
      </c>
    </row>
    <row r="28" spans="1:4">
      <c r="A28" s="3" t="s">
        <v>356</v>
      </c>
    </row>
    <row r="29" spans="1:4">
      <c r="A29" s="4" t="s">
        <v>372</v>
      </c>
      <c r="B29" s="8" t="n">
        <v>0.63</v>
      </c>
      <c r="D29" s="8" t="n">
        <v>0.61</v>
      </c>
    </row>
    <row r="30" spans="1:4">
      <c r="A30" s="4" t="s">
        <v>374</v>
      </c>
    </row>
    <row r="31" spans="1:4">
      <c r="A31" s="3" t="s">
        <v>356</v>
      </c>
    </row>
    <row r="32" spans="1:4">
      <c r="A32" s="4" t="s">
        <v>375</v>
      </c>
      <c r="B32" s="8" t="n">
        <v>0.65</v>
      </c>
      <c r="D32" s="8" t="n">
        <v>0.62</v>
      </c>
    </row>
    <row r="33" spans="1:4">
      <c r="A33" s="4" t="s">
        <v>376</v>
      </c>
    </row>
    <row r="34" spans="1:4">
      <c r="A34" s="3" t="s">
        <v>356</v>
      </c>
    </row>
    <row r="35" spans="1:4">
      <c r="A35" s="4" t="s">
        <v>372</v>
      </c>
      <c r="B35" s="9" t="n">
        <v>0.018</v>
      </c>
      <c r="D35" s="9" t="n">
        <v>0.026</v>
      </c>
    </row>
    <row r="36" spans="1:4">
      <c r="A36" s="4" t="s">
        <v>377</v>
      </c>
    </row>
    <row r="37" spans="1:4">
      <c r="A37" s="3" t="s">
        <v>356</v>
      </c>
    </row>
    <row r="38" spans="1:4">
      <c r="A38" s="4" t="s">
        <v>372</v>
      </c>
      <c r="B38" s="9" t="n">
        <v>0.017</v>
      </c>
      <c r="D38" s="9" t="n">
        <v>0.029</v>
      </c>
    </row>
    <row r="39" spans="1:4">
      <c r="A39" s="4" t="s">
        <v>378</v>
      </c>
    </row>
    <row r="40" spans="1:4">
      <c r="A40" s="3" t="s">
        <v>356</v>
      </c>
    </row>
    <row r="41" spans="1:4">
      <c r="A41" s="4" t="s">
        <v>375</v>
      </c>
      <c r="B41" s="9" t="n">
        <v>0.017</v>
      </c>
      <c r="D41" s="9" t="n">
        <v>0.029</v>
      </c>
    </row>
    <row r="42" spans="1:4">
      <c r="A42" s="4" t="s">
        <v>379</v>
      </c>
    </row>
    <row r="43" spans="1:4">
      <c r="A43" s="3" t="s">
        <v>356</v>
      </c>
    </row>
    <row r="44" spans="1:4">
      <c r="A44" s="4" t="s">
        <v>372</v>
      </c>
      <c r="B44" s="5" t="n">
        <v>0</v>
      </c>
      <c r="D44" s="5" t="n">
        <v>0</v>
      </c>
    </row>
    <row r="45" spans="1:4">
      <c r="A45" s="4" t="s">
        <v>380</v>
      </c>
    </row>
    <row r="46" spans="1:4">
      <c r="A46" s="3" t="s">
        <v>356</v>
      </c>
    </row>
    <row r="47" spans="1:4">
      <c r="A47" s="4" t="s">
        <v>372</v>
      </c>
      <c r="B47" s="5" t="n">
        <v>0</v>
      </c>
      <c r="D47" s="5" t="n">
        <v>0</v>
      </c>
    </row>
    <row r="48" spans="1:4">
      <c r="A48" s="4" t="s">
        <v>381</v>
      </c>
    </row>
    <row r="49" spans="1:4">
      <c r="A49" s="3" t="s">
        <v>356</v>
      </c>
    </row>
    <row r="50" spans="1:4">
      <c r="A50" s="4" t="s">
        <v>375</v>
      </c>
      <c r="B50" s="5" t="n">
        <v>0</v>
      </c>
      <c r="D50" s="5" t="n">
        <v>0</v>
      </c>
    </row>
    <row r="51" spans="1:4">
      <c r="A51" s="4" t="s">
        <v>382</v>
      </c>
    </row>
    <row r="52" spans="1:4">
      <c r="A52" s="3" t="s">
        <v>365</v>
      </c>
    </row>
    <row r="53" spans="1:4">
      <c r="A53" s="4" t="s">
        <v>366</v>
      </c>
      <c r="B53" s="6" t="n">
        <v>879</v>
      </c>
    </row>
    <row r="54" spans="1:4">
      <c r="A54" s="4" t="s">
        <v>383</v>
      </c>
      <c r="B54" s="5" t="n">
        <v>-98</v>
      </c>
    </row>
    <row r="55" spans="1:4">
      <c r="A55" s="4" t="s">
        <v>367</v>
      </c>
      <c r="B55" s="5" t="n">
        <v>977</v>
      </c>
    </row>
    <row r="56" spans="1:4">
      <c r="A56" s="4" t="s">
        <v>384</v>
      </c>
    </row>
    <row r="57" spans="1:4">
      <c r="A57" s="3" t="s">
        <v>365</v>
      </c>
    </row>
    <row r="58" spans="1:4">
      <c r="A58" s="4" t="s">
        <v>366</v>
      </c>
      <c r="B58" s="5" t="n">
        <v>1865</v>
      </c>
    </row>
    <row r="59" spans="1:4">
      <c r="A59" s="4" t="s">
        <v>383</v>
      </c>
      <c r="B59" s="5" t="n">
        <v>1366</v>
      </c>
    </row>
    <row r="60" spans="1:4">
      <c r="A60" s="4" t="s">
        <v>367</v>
      </c>
      <c r="B60" s="6" t="n">
        <v>4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3" t="s">
        <v>189</v>
      </c>
    </row>
    <row r="3" spans="1:3">
      <c r="A3" s="4" t="s">
        <v>386</v>
      </c>
      <c r="C3" s="6" t="n">
        <v>3400</v>
      </c>
    </row>
    <row r="4" spans="1:3">
      <c r="A4" s="4" t="s">
        <v>387</v>
      </c>
      <c r="B4" s="6" t="n">
        <v>2183</v>
      </c>
      <c r="C4" s="6" t="n">
        <v>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3" t="s">
        <v>189</v>
      </c>
    </row>
    <row r="3" spans="1:3">
      <c r="A3" s="4" t="s">
        <v>389</v>
      </c>
      <c r="B3" s="6" t="n">
        <v>0</v>
      </c>
      <c r="C3" s="6" t="n">
        <v>3422</v>
      </c>
    </row>
    <row r="4" spans="1:3">
      <c r="A4" s="4" t="s">
        <v>387</v>
      </c>
      <c r="B4" s="5" t="n">
        <v>2183</v>
      </c>
      <c r="C4" s="5" t="n">
        <v>284</v>
      </c>
    </row>
    <row r="5" spans="1:3">
      <c r="A5" s="4" t="s">
        <v>390</v>
      </c>
      <c r="B5" s="5" t="n">
        <v>236</v>
      </c>
      <c r="C5" s="5" t="n">
        <v>392</v>
      </c>
    </row>
    <row r="6" spans="1:3">
      <c r="A6" s="4" t="s">
        <v>391</v>
      </c>
      <c r="B6" s="5" t="n">
        <v>1563</v>
      </c>
      <c r="C6" s="5" t="n">
        <v>1528</v>
      </c>
    </row>
    <row r="7" spans="1:3">
      <c r="A7" s="4" t="s">
        <v>392</v>
      </c>
      <c r="B7" s="5" t="n">
        <v>619</v>
      </c>
      <c r="C7" s="5" t="n">
        <v>23</v>
      </c>
    </row>
    <row r="8" spans="1:3">
      <c r="A8" s="4" t="s">
        <v>393</v>
      </c>
      <c r="B8" s="5" t="n">
        <v>33</v>
      </c>
      <c r="C8" s="5" t="n">
        <v>773</v>
      </c>
    </row>
    <row r="9" spans="1:3">
      <c r="A9" s="4" t="s">
        <v>394</v>
      </c>
      <c r="B9" s="5" t="n">
        <v>685</v>
      </c>
      <c r="C9" s="5" t="n">
        <v>657</v>
      </c>
    </row>
    <row r="10" spans="1:3">
      <c r="A10" s="4" t="s">
        <v>395</v>
      </c>
      <c r="B10" s="5" t="n">
        <v>571</v>
      </c>
      <c r="C10" s="5" t="n">
        <v>572</v>
      </c>
    </row>
    <row r="11" spans="1:3">
      <c r="A11" s="4" t="s">
        <v>396</v>
      </c>
      <c r="B11" s="5" t="n">
        <v>845</v>
      </c>
      <c r="C11" s="5" t="n">
        <v>375</v>
      </c>
    </row>
    <row r="12" spans="1:3">
      <c r="A12" s="4" t="s">
        <v>397</v>
      </c>
      <c r="B12" s="6" t="n">
        <v>6735</v>
      </c>
      <c r="C12" s="6" t="n">
        <v>80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98</v>
      </c>
      <c r="B1" s="2" t="s">
        <v>114</v>
      </c>
      <c r="D1" s="2" t="s">
        <v>1</v>
      </c>
    </row>
    <row r="2" spans="1:6">
      <c r="B2" s="2" t="s">
        <v>2</v>
      </c>
      <c r="C2" s="2" t="s">
        <v>115</v>
      </c>
      <c r="D2" s="2" t="s">
        <v>2</v>
      </c>
      <c r="E2" s="2" t="s">
        <v>115</v>
      </c>
      <c r="F2" s="2" t="s">
        <v>31</v>
      </c>
    </row>
    <row r="3" spans="1:6">
      <c r="A3" s="3" t="s">
        <v>399</v>
      </c>
    </row>
    <row r="4" spans="1:6">
      <c r="A4" s="4" t="s">
        <v>400</v>
      </c>
      <c r="B4" s="6" t="n">
        <v>749437</v>
      </c>
      <c r="D4" s="6" t="n">
        <v>749437</v>
      </c>
      <c r="F4" s="6" t="n">
        <v>742554</v>
      </c>
    </row>
    <row r="5" spans="1:6">
      <c r="A5" s="4" t="s">
        <v>401</v>
      </c>
      <c r="B5" s="5" t="n">
        <v>-62274</v>
      </c>
      <c r="D5" s="5" t="n">
        <v>-62274</v>
      </c>
      <c r="F5" s="5" t="n">
        <v>-44875</v>
      </c>
    </row>
    <row r="6" spans="1:6">
      <c r="A6" s="4" t="s">
        <v>39</v>
      </c>
      <c r="B6" s="5" t="n">
        <v>687163</v>
      </c>
      <c r="D6" s="5" t="n">
        <v>687163</v>
      </c>
      <c r="F6" s="5" t="n">
        <v>697679</v>
      </c>
    </row>
    <row r="7" spans="1:6">
      <c r="A7" s="4" t="s">
        <v>402</v>
      </c>
      <c r="D7" s="5" t="n">
        <v>6900</v>
      </c>
    </row>
    <row r="8" spans="1:6">
      <c r="A8" s="4" t="s">
        <v>403</v>
      </c>
      <c r="B8" s="5" t="n">
        <v>9300</v>
      </c>
      <c r="D8" s="5" t="n">
        <v>9300</v>
      </c>
      <c r="F8" s="5" t="n">
        <v>5700</v>
      </c>
    </row>
    <row r="9" spans="1:6">
      <c r="A9" s="4" t="s">
        <v>147</v>
      </c>
      <c r="B9" s="5" t="n">
        <v>9000</v>
      </c>
      <c r="C9" s="6" t="n">
        <v>7800</v>
      </c>
      <c r="D9" s="5" t="n">
        <v>17400</v>
      </c>
      <c r="E9" s="6" t="n">
        <v>12461</v>
      </c>
    </row>
    <row r="10" spans="1:6">
      <c r="A10" s="4" t="s">
        <v>404</v>
      </c>
    </row>
    <row r="11" spans="1:6">
      <c r="A11" s="3" t="s">
        <v>399</v>
      </c>
    </row>
    <row r="12" spans="1:6">
      <c r="A12" s="4" t="s">
        <v>400</v>
      </c>
      <c r="B12" s="5" t="n">
        <v>770</v>
      </c>
      <c r="D12" s="5" t="n">
        <v>770</v>
      </c>
      <c r="F12" s="5" t="n">
        <v>770</v>
      </c>
    </row>
    <row r="13" spans="1:6">
      <c r="A13" s="4" t="s">
        <v>405</v>
      </c>
    </row>
    <row r="14" spans="1:6">
      <c r="A14" s="3" t="s">
        <v>399</v>
      </c>
    </row>
    <row r="15" spans="1:6">
      <c r="A15" s="4" t="s">
        <v>400</v>
      </c>
      <c r="B15" s="5" t="n">
        <v>2408</v>
      </c>
      <c r="D15" s="5" t="n">
        <v>2408</v>
      </c>
      <c r="F15" s="5" t="n">
        <v>2382</v>
      </c>
    </row>
    <row r="16" spans="1:6">
      <c r="A16" s="4" t="s">
        <v>406</v>
      </c>
    </row>
    <row r="17" spans="1:6">
      <c r="A17" s="3" t="s">
        <v>399</v>
      </c>
    </row>
    <row r="18" spans="1:6">
      <c r="A18" s="4" t="s">
        <v>400</v>
      </c>
      <c r="B18" s="5" t="n">
        <v>625072</v>
      </c>
      <c r="D18" s="5" t="n">
        <v>625072</v>
      </c>
      <c r="F18" s="5" t="n">
        <v>622043</v>
      </c>
    </row>
    <row r="19" spans="1:6">
      <c r="A19" s="4" t="s">
        <v>407</v>
      </c>
    </row>
    <row r="20" spans="1:6">
      <c r="A20" s="3" t="s">
        <v>399</v>
      </c>
    </row>
    <row r="21" spans="1:6">
      <c r="A21" s="4" t="s">
        <v>400</v>
      </c>
      <c r="B21" s="5" t="n">
        <v>105995</v>
      </c>
      <c r="D21" s="5" t="n">
        <v>105995</v>
      </c>
      <c r="F21" s="5" t="n">
        <v>103621</v>
      </c>
    </row>
    <row r="22" spans="1:6">
      <c r="A22" s="4" t="s">
        <v>408</v>
      </c>
    </row>
    <row r="23" spans="1:6">
      <c r="A23" s="3" t="s">
        <v>399</v>
      </c>
    </row>
    <row r="24" spans="1:6">
      <c r="A24" s="4" t="s">
        <v>400</v>
      </c>
      <c r="B24" s="5" t="n">
        <v>11871</v>
      </c>
      <c r="D24" s="5" t="n">
        <v>11871</v>
      </c>
      <c r="F24" s="5" t="n">
        <v>10954</v>
      </c>
    </row>
    <row r="25" spans="1:6">
      <c r="A25" s="4" t="s">
        <v>409</v>
      </c>
    </row>
    <row r="26" spans="1:6">
      <c r="A26" s="3" t="s">
        <v>399</v>
      </c>
    </row>
    <row r="27" spans="1:6">
      <c r="A27" s="4" t="s">
        <v>400</v>
      </c>
      <c r="B27" s="6" t="n">
        <v>3321</v>
      </c>
      <c r="D27" s="6" t="n">
        <v>3321</v>
      </c>
      <c r="F27" s="6" t="n">
        <v>27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0</v>
      </c>
      <c r="B1" s="2" t="s">
        <v>2</v>
      </c>
      <c r="C1" s="2" t="s">
        <v>31</v>
      </c>
      <c r="D1" s="2" t="s">
        <v>411</v>
      </c>
    </row>
    <row r="2" spans="1:4">
      <c r="A2" s="3" t="s">
        <v>412</v>
      </c>
    </row>
    <row r="3" spans="1:4">
      <c r="A3" s="4" t="s">
        <v>403</v>
      </c>
      <c r="B3" s="10" t="n">
        <v>9.300000000000001</v>
      </c>
      <c r="C3" s="10" t="n">
        <v>5.7</v>
      </c>
    </row>
    <row r="4" spans="1:4">
      <c r="A4" s="4" t="s">
        <v>413</v>
      </c>
    </row>
    <row r="5" spans="1:4">
      <c r="A5" s="3" t="s">
        <v>412</v>
      </c>
    </row>
    <row r="6" spans="1:4">
      <c r="A6" s="4" t="s">
        <v>403</v>
      </c>
      <c r="B6" s="11" t="n">
        <v>7.8</v>
      </c>
      <c r="C6" s="11" t="n">
        <v>4.2</v>
      </c>
    </row>
    <row r="7" spans="1:4">
      <c r="A7" s="4" t="s">
        <v>414</v>
      </c>
    </row>
    <row r="8" spans="1:4">
      <c r="A8" s="3" t="s">
        <v>412</v>
      </c>
    </row>
    <row r="9" spans="1:4">
      <c r="A9" s="4" t="s">
        <v>403</v>
      </c>
      <c r="B9" s="10" t="n">
        <v>1.5</v>
      </c>
      <c r="C9" s="10" t="n">
        <v>1.5</v>
      </c>
    </row>
    <row r="10" spans="1:4">
      <c r="A10" s="4" t="s">
        <v>415</v>
      </c>
    </row>
    <row r="11" spans="1:4">
      <c r="A11" s="3" t="s">
        <v>412</v>
      </c>
    </row>
    <row r="12" spans="1:4">
      <c r="A12" s="4" t="s">
        <v>403</v>
      </c>
      <c r="D12" s="10" t="n">
        <v>2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1</v>
      </c>
      <c r="D1" s="2" t="s">
        <v>115</v>
      </c>
    </row>
    <row r="2" spans="1:4">
      <c r="A2" s="3" t="s">
        <v>412</v>
      </c>
    </row>
    <row r="3" spans="1:4">
      <c r="A3" s="4" t="s">
        <v>174</v>
      </c>
      <c r="B3" s="6" t="n">
        <v>3503</v>
      </c>
      <c r="C3" s="6" t="n">
        <v>4922</v>
      </c>
      <c r="D3" s="6" t="n">
        <v>37427</v>
      </c>
    </row>
    <row r="4" spans="1:4">
      <c r="A4" s="4" t="s">
        <v>417</v>
      </c>
      <c r="B4" s="5" t="n">
        <v>1403</v>
      </c>
      <c r="C4" s="5" t="n">
        <v>868</v>
      </c>
    </row>
    <row r="5" spans="1:4">
      <c r="A5" s="4" t="s">
        <v>418</v>
      </c>
      <c r="B5" s="5" t="n">
        <v>7791</v>
      </c>
      <c r="C5" s="5" t="n">
        <v>8142</v>
      </c>
    </row>
    <row r="6" spans="1:4">
      <c r="A6" s="4" t="s">
        <v>419</v>
      </c>
      <c r="B6" s="5" t="n">
        <v>4645</v>
      </c>
      <c r="C6" s="5" t="n">
        <v>5033</v>
      </c>
    </row>
    <row r="7" spans="1:4">
      <c r="A7" s="4" t="s">
        <v>420</v>
      </c>
      <c r="B7" s="5" t="n">
        <v>6005</v>
      </c>
      <c r="C7" s="5" t="n">
        <v>5298</v>
      </c>
    </row>
    <row r="8" spans="1:4">
      <c r="A8" s="4" t="s">
        <v>421</v>
      </c>
      <c r="B8" s="5" t="n">
        <v>2322</v>
      </c>
      <c r="C8" s="5" t="n">
        <v>2202</v>
      </c>
    </row>
    <row r="9" spans="1:4">
      <c r="A9" s="4" t="s">
        <v>422</v>
      </c>
      <c r="B9" s="5" t="n">
        <v>1681</v>
      </c>
      <c r="C9" s="5" t="n">
        <v>2816</v>
      </c>
    </row>
    <row r="10" spans="1:4">
      <c r="A10" s="4" t="s">
        <v>423</v>
      </c>
      <c r="B10" s="5" t="n">
        <v>2918</v>
      </c>
      <c r="C10" s="5" t="n">
        <v>2560</v>
      </c>
    </row>
    <row r="11" spans="1:4">
      <c r="A11" s="4" t="s">
        <v>424</v>
      </c>
      <c r="B11" s="5" t="n">
        <v>477</v>
      </c>
      <c r="C11" s="5" t="n">
        <v>1288</v>
      </c>
    </row>
    <row r="12" spans="1:4">
      <c r="A12" s="4" t="s">
        <v>425</v>
      </c>
      <c r="B12" s="5" t="n">
        <v>1098</v>
      </c>
      <c r="C12" s="5" t="n">
        <v>2337</v>
      </c>
    </row>
    <row r="13" spans="1:4">
      <c r="A13" s="4" t="s">
        <v>426</v>
      </c>
      <c r="B13" s="5" t="n">
        <v>271</v>
      </c>
      <c r="C13" s="5" t="n">
        <v>561</v>
      </c>
    </row>
    <row r="14" spans="1:4">
      <c r="A14" s="4" t="s">
        <v>427</v>
      </c>
      <c r="B14" s="5" t="n">
        <v>3680</v>
      </c>
      <c r="C14" s="5" t="n">
        <v>2573</v>
      </c>
    </row>
    <row r="15" spans="1:4">
      <c r="A15" s="4" t="s">
        <v>428</v>
      </c>
      <c r="B15" s="5" t="n">
        <v>32291</v>
      </c>
      <c r="C15" s="5" t="n">
        <v>33678</v>
      </c>
    </row>
    <row r="16" spans="1:4">
      <c r="A16" s="4" t="s">
        <v>413</v>
      </c>
    </row>
    <row r="17" spans="1:4">
      <c r="A17" s="3" t="s">
        <v>412</v>
      </c>
    </row>
    <row r="18" spans="1:4">
      <c r="A18" s="4" t="s">
        <v>174</v>
      </c>
      <c r="B18" s="6" t="n">
        <v>3500</v>
      </c>
      <c r="C18" s="6" t="n">
        <v>4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3" t="s">
        <v>430</v>
      </c>
    </row>
    <row r="3" spans="1:3">
      <c r="A3" s="4" t="s">
        <v>431</v>
      </c>
      <c r="B3" s="6" t="n">
        <v>548679</v>
      </c>
      <c r="C3" s="6" t="n">
        <v>560937</v>
      </c>
    </row>
    <row r="4" spans="1:3">
      <c r="A4" s="4" t="s">
        <v>432</v>
      </c>
      <c r="B4" s="5" t="n">
        <v>-14997</v>
      </c>
      <c r="C4" s="5" t="n">
        <v>-17240</v>
      </c>
    </row>
    <row r="5" spans="1:3">
      <c r="A5" s="4" t="s">
        <v>433</v>
      </c>
      <c r="B5" s="5" t="n">
        <v>533682</v>
      </c>
      <c r="C5" s="5" t="n">
        <v>543697</v>
      </c>
    </row>
    <row r="6" spans="1:3">
      <c r="A6" s="4" t="s">
        <v>434</v>
      </c>
      <c r="B6" s="5" t="n">
        <v>-46087</v>
      </c>
      <c r="C6" s="5" t="n">
        <v>-48004</v>
      </c>
    </row>
    <row r="7" spans="1:3">
      <c r="A7" s="4" t="s">
        <v>53</v>
      </c>
      <c r="B7" s="5" t="n">
        <v>487595</v>
      </c>
      <c r="C7" s="5" t="n">
        <v>495693</v>
      </c>
    </row>
    <row r="8" spans="1:3">
      <c r="A8" s="4" t="s">
        <v>175</v>
      </c>
    </row>
    <row r="9" spans="1:3">
      <c r="A9" s="3" t="s">
        <v>430</v>
      </c>
    </row>
    <row r="10" spans="1:3">
      <c r="A10" s="4" t="s">
        <v>431</v>
      </c>
      <c r="B10" s="5" t="n">
        <v>439067</v>
      </c>
      <c r="C10" s="5" t="n">
        <v>440803</v>
      </c>
    </row>
    <row r="11" spans="1:3">
      <c r="A11" s="4" t="s">
        <v>177</v>
      </c>
    </row>
    <row r="12" spans="1:3">
      <c r="A12" s="3" t="s">
        <v>430</v>
      </c>
    </row>
    <row r="13" spans="1:3">
      <c r="A13" s="4" t="s">
        <v>431</v>
      </c>
      <c r="B13" s="5" t="n">
        <v>60363</v>
      </c>
      <c r="C13" s="5" t="n">
        <v>64750</v>
      </c>
    </row>
    <row r="14" spans="1:3">
      <c r="A14" s="4" t="s">
        <v>435</v>
      </c>
    </row>
    <row r="15" spans="1:3">
      <c r="A15" s="3" t="s">
        <v>430</v>
      </c>
    </row>
    <row r="16" spans="1:3">
      <c r="A16" s="4" t="s">
        <v>431</v>
      </c>
      <c r="B16" s="5" t="n">
        <v>20000</v>
      </c>
      <c r="C16" s="5" t="n">
        <v>20000</v>
      </c>
    </row>
    <row r="17" spans="1:3">
      <c r="A17" s="4" t="s">
        <v>436</v>
      </c>
    </row>
    <row r="18" spans="1:3">
      <c r="A18" s="3" t="s">
        <v>430</v>
      </c>
    </row>
    <row r="19" spans="1:3">
      <c r="A19" s="4" t="s">
        <v>431</v>
      </c>
      <c r="B19" s="5" t="n">
        <v>15000</v>
      </c>
      <c r="C19" s="5" t="n">
        <v>15000</v>
      </c>
    </row>
    <row r="20" spans="1:3">
      <c r="A20" s="4" t="s">
        <v>437</v>
      </c>
    </row>
    <row r="21" spans="1:3">
      <c r="A21" s="3" t="s">
        <v>430</v>
      </c>
    </row>
    <row r="22" spans="1:3">
      <c r="A22" s="4" t="s">
        <v>431</v>
      </c>
      <c r="B22" s="6" t="n">
        <v>14249</v>
      </c>
      <c r="C22" s="6" t="n">
        <v>20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25"/>
    <col customWidth="1" max="5" min="5" width="24"/>
    <col customWidth="1" max="6" min="6" width="40"/>
    <col customWidth="1" max="7" min="7" width="13"/>
    <col customWidth="1" max="8" min="8" width="27"/>
    <col customWidth="1" max="9" min="9" width="51"/>
    <col customWidth="1" max="10" min="10" width="25"/>
    <col customWidth="1" max="11" min="11" width="20"/>
    <col customWidth="1" max="12" min="12" width="28"/>
  </cols>
  <sheetData>
    <row r="1" spans="1:12">
      <c r="A1" s="1" t="s">
        <v>76</v>
      </c>
      <c r="B1" s="2" t="s">
        <v>77</v>
      </c>
      <c r="C1" s="2" t="s">
        <v>63</v>
      </c>
      <c r="D1" s="2" t="s">
        <v>65</v>
      </c>
      <c r="E1" s="2" t="s">
        <v>78</v>
      </c>
      <c r="F1" s="2" t="s">
        <v>79</v>
      </c>
      <c r="G1" s="2" t="s">
        <v>80</v>
      </c>
      <c r="H1" s="2" t="s">
        <v>58</v>
      </c>
      <c r="I1" s="2" t="s">
        <v>81</v>
      </c>
      <c r="J1" s="2" t="s">
        <v>82</v>
      </c>
      <c r="K1" s="2" t="s">
        <v>60</v>
      </c>
      <c r="L1" s="2" t="s">
        <v>83</v>
      </c>
    </row>
    <row r="2" spans="1:12">
      <c r="A2" s="4" t="s">
        <v>84</v>
      </c>
      <c r="E2" s="5" t="n">
        <v>44</v>
      </c>
      <c r="F2" s="5" t="n">
        <v>0</v>
      </c>
      <c r="G2" s="5" t="n">
        <v>32560</v>
      </c>
    </row>
    <row r="3" spans="1:12">
      <c r="A3" s="4" t="s">
        <v>85</v>
      </c>
      <c r="B3" s="6" t="n">
        <v>271321</v>
      </c>
      <c r="E3" s="6" t="n">
        <v>0</v>
      </c>
      <c r="F3" s="6" t="n">
        <v>0</v>
      </c>
      <c r="G3" s="6" t="n">
        <v>326</v>
      </c>
      <c r="H3" s="6" t="n">
        <v>572342</v>
      </c>
      <c r="J3" s="6" t="n">
        <v>-315</v>
      </c>
      <c r="K3" s="6" t="n">
        <v>-301032</v>
      </c>
    </row>
    <row r="4" spans="1:12">
      <c r="A4" s="3" t="s">
        <v>86</v>
      </c>
    </row>
    <row r="5" spans="1:12">
      <c r="A5" s="4" t="s">
        <v>87</v>
      </c>
      <c r="C5" s="6" t="n">
        <v>-32</v>
      </c>
      <c r="L5" s="6" t="n">
        <v>-32</v>
      </c>
    </row>
    <row r="6" spans="1:12">
      <c r="A6" s="4" t="s">
        <v>88</v>
      </c>
      <c r="G6" s="5" t="n">
        <v>-27</v>
      </c>
    </row>
    <row r="7" spans="1:12">
      <c r="A7" s="4" t="s">
        <v>89</v>
      </c>
      <c r="B7" s="5" t="n">
        <v>-1455</v>
      </c>
      <c r="H7" s="5" t="n">
        <v>-1455</v>
      </c>
    </row>
    <row r="8" spans="1:12">
      <c r="A8" s="4" t="s">
        <v>90</v>
      </c>
      <c r="G8" s="5" t="n">
        <v>200</v>
      </c>
    </row>
    <row r="9" spans="1:12">
      <c r="A9" s="4" t="s">
        <v>91</v>
      </c>
      <c r="B9" s="5" t="n">
        <v>4720</v>
      </c>
      <c r="G9" s="6" t="n">
        <v>2</v>
      </c>
      <c r="H9" s="5" t="n">
        <v>4718</v>
      </c>
    </row>
    <row r="10" spans="1:12">
      <c r="A10" s="4" t="s">
        <v>92</v>
      </c>
      <c r="G10" s="5" t="n">
        <v>3</v>
      </c>
    </row>
    <row r="11" spans="1:12">
      <c r="A11" s="4" t="s">
        <v>93</v>
      </c>
      <c r="B11" s="5" t="n">
        <v>50</v>
      </c>
      <c r="H11" s="5" t="n">
        <v>50</v>
      </c>
    </row>
    <row r="12" spans="1:12">
      <c r="A12" s="4" t="s">
        <v>94</v>
      </c>
      <c r="B12" s="5" t="n">
        <v>547</v>
      </c>
      <c r="H12" s="5" t="n">
        <v>547</v>
      </c>
    </row>
    <row r="13" spans="1:12">
      <c r="A13" s="4" t="s">
        <v>95</v>
      </c>
      <c r="B13" s="5" t="n">
        <v>115</v>
      </c>
      <c r="J13" s="5" t="n">
        <v>115</v>
      </c>
    </row>
    <row r="14" spans="1:12">
      <c r="A14" s="4" t="s">
        <v>96</v>
      </c>
      <c r="B14" s="5" t="n">
        <v>-26233</v>
      </c>
      <c r="K14" s="5" t="n">
        <v>-26233</v>
      </c>
    </row>
    <row r="15" spans="1:12">
      <c r="A15" s="4" t="s">
        <v>97</v>
      </c>
      <c r="E15" s="5" t="n">
        <v>44</v>
      </c>
      <c r="F15" s="5" t="n">
        <v>0</v>
      </c>
      <c r="G15" s="5" t="n">
        <v>32736</v>
      </c>
    </row>
    <row r="16" spans="1:12">
      <c r="A16" s="4" t="s">
        <v>98</v>
      </c>
      <c r="B16" s="5" t="n">
        <v>248979</v>
      </c>
      <c r="E16" s="6" t="n">
        <v>0</v>
      </c>
      <c r="F16" s="6" t="n">
        <v>0</v>
      </c>
      <c r="G16" s="6" t="n">
        <v>328</v>
      </c>
      <c r="H16" s="5" t="n">
        <v>576202</v>
      </c>
      <c r="J16" s="5" t="n">
        <v>-200</v>
      </c>
      <c r="K16" s="5" t="n">
        <v>-327351</v>
      </c>
    </row>
    <row r="17" spans="1:12">
      <c r="A17" s="4" t="s">
        <v>84</v>
      </c>
      <c r="E17" s="5" t="n">
        <v>44</v>
      </c>
      <c r="F17" s="5" t="n">
        <v>0</v>
      </c>
      <c r="G17" s="5" t="n">
        <v>32560</v>
      </c>
    </row>
    <row r="18" spans="1:12">
      <c r="A18" s="4" t="s">
        <v>85</v>
      </c>
      <c r="B18" s="5" t="n">
        <v>271321</v>
      </c>
      <c r="E18" s="6" t="n">
        <v>0</v>
      </c>
      <c r="F18" s="6" t="n">
        <v>0</v>
      </c>
      <c r="G18" s="6" t="n">
        <v>326</v>
      </c>
      <c r="H18" s="5" t="n">
        <v>572342</v>
      </c>
      <c r="J18" s="5" t="n">
        <v>-315</v>
      </c>
      <c r="K18" s="5" t="n">
        <v>-301032</v>
      </c>
    </row>
    <row r="19" spans="1:12">
      <c r="A19" s="3" t="s">
        <v>86</v>
      </c>
    </row>
    <row r="20" spans="1:12">
      <c r="A20" s="4" t="s">
        <v>96</v>
      </c>
      <c r="B20" s="5" t="n">
        <v>-63230</v>
      </c>
    </row>
    <row r="21" spans="1:12">
      <c r="A21" s="4" t="s">
        <v>99</v>
      </c>
      <c r="E21" s="5" t="n">
        <v>44</v>
      </c>
      <c r="F21" s="5" t="n">
        <v>0</v>
      </c>
      <c r="G21" s="5" t="n">
        <v>32736</v>
      </c>
    </row>
    <row r="22" spans="1:12">
      <c r="A22" s="4" t="s">
        <v>100</v>
      </c>
      <c r="B22" s="5" t="n">
        <v>212592</v>
      </c>
      <c r="E22" s="6" t="n">
        <v>0</v>
      </c>
      <c r="F22" s="6" t="n">
        <v>0</v>
      </c>
      <c r="G22" s="6" t="n">
        <v>328</v>
      </c>
      <c r="H22" s="5" t="n">
        <v>576772</v>
      </c>
      <c r="J22" s="5" t="n">
        <v>-128</v>
      </c>
      <c r="K22" s="5" t="n">
        <v>-364380</v>
      </c>
    </row>
    <row r="23" spans="1:12">
      <c r="A23" s="4" t="s">
        <v>101</v>
      </c>
      <c r="E23" s="5" t="n">
        <v>44</v>
      </c>
      <c r="F23" s="5" t="n">
        <v>0</v>
      </c>
      <c r="G23" s="5" t="n">
        <v>32736</v>
      </c>
    </row>
    <row r="24" spans="1:12">
      <c r="A24" s="4" t="s">
        <v>102</v>
      </c>
      <c r="B24" s="5" t="n">
        <v>248979</v>
      </c>
      <c r="E24" s="6" t="n">
        <v>0</v>
      </c>
      <c r="F24" s="6" t="n">
        <v>0</v>
      </c>
      <c r="G24" s="6" t="n">
        <v>328</v>
      </c>
      <c r="H24" s="5" t="n">
        <v>576202</v>
      </c>
      <c r="J24" s="5" t="n">
        <v>-200</v>
      </c>
      <c r="K24" s="5" t="n">
        <v>-327351</v>
      </c>
    </row>
    <row r="25" spans="1:12">
      <c r="A25" s="3" t="s">
        <v>86</v>
      </c>
    </row>
    <row r="26" spans="1:12">
      <c r="A26" s="4" t="s">
        <v>87</v>
      </c>
      <c r="C26" s="5" t="n">
        <v>-32</v>
      </c>
      <c r="L26" s="5" t="n">
        <v>-32</v>
      </c>
    </row>
    <row r="27" spans="1:12">
      <c r="A27" s="4" t="s">
        <v>94</v>
      </c>
      <c r="B27" s="5" t="n">
        <v>570</v>
      </c>
      <c r="H27" s="5" t="n">
        <v>570</v>
      </c>
    </row>
    <row r="28" spans="1:12">
      <c r="A28" s="4" t="s">
        <v>95</v>
      </c>
      <c r="B28" s="5" t="n">
        <v>72</v>
      </c>
      <c r="J28" s="5" t="n">
        <v>72</v>
      </c>
    </row>
    <row r="29" spans="1:12">
      <c r="A29" s="4" t="s">
        <v>96</v>
      </c>
      <c r="B29" s="5" t="n">
        <v>-36997</v>
      </c>
      <c r="K29" s="5" t="n">
        <v>-36997</v>
      </c>
    </row>
    <row r="30" spans="1:12">
      <c r="A30" s="4" t="s">
        <v>99</v>
      </c>
      <c r="E30" s="5" t="n">
        <v>44</v>
      </c>
      <c r="F30" s="5" t="n">
        <v>0</v>
      </c>
      <c r="G30" s="5" t="n">
        <v>32736</v>
      </c>
    </row>
    <row r="31" spans="1:12">
      <c r="A31" s="4" t="s">
        <v>100</v>
      </c>
      <c r="B31" s="5" t="n">
        <v>212592</v>
      </c>
      <c r="E31" s="6" t="n">
        <v>0</v>
      </c>
      <c r="F31" s="6" t="n">
        <v>0</v>
      </c>
      <c r="G31" s="6" t="n">
        <v>328</v>
      </c>
      <c r="H31" s="5" t="n">
        <v>576772</v>
      </c>
      <c r="J31" s="5" t="n">
        <v>-128</v>
      </c>
      <c r="K31" s="5" t="n">
        <v>-364380</v>
      </c>
    </row>
    <row r="32" spans="1:12">
      <c r="A32" s="4" t="s">
        <v>103</v>
      </c>
      <c r="E32" s="5" t="n">
        <v>44</v>
      </c>
      <c r="F32" s="5" t="n">
        <v>0</v>
      </c>
      <c r="G32" s="5" t="n">
        <v>34403</v>
      </c>
    </row>
    <row r="33" spans="1:12">
      <c r="A33" s="4" t="s">
        <v>104</v>
      </c>
      <c r="B33" s="5" t="n">
        <v>211839</v>
      </c>
      <c r="E33" s="6" t="n">
        <v>0</v>
      </c>
      <c r="F33" s="6" t="n">
        <v>1</v>
      </c>
      <c r="G33" s="6" t="n">
        <v>344</v>
      </c>
      <c r="H33" s="5" t="n">
        <v>651623</v>
      </c>
      <c r="J33" s="5" t="n">
        <v>-219</v>
      </c>
      <c r="K33" s="5" t="n">
        <v>-439910</v>
      </c>
    </row>
    <row r="34" spans="1:12">
      <c r="A34" s="3" t="s">
        <v>86</v>
      </c>
    </row>
    <row r="35" spans="1:12">
      <c r="A35" s="4" t="s">
        <v>87</v>
      </c>
      <c r="C35" s="5" t="n">
        <v>-32</v>
      </c>
      <c r="L35" s="5" t="n">
        <v>-32</v>
      </c>
    </row>
    <row r="36" spans="1:12">
      <c r="A36" s="4" t="s">
        <v>88</v>
      </c>
      <c r="G36" s="5" t="n">
        <v>-10</v>
      </c>
    </row>
    <row r="37" spans="1:12">
      <c r="A37" s="4" t="s">
        <v>89</v>
      </c>
      <c r="B37" s="5" t="n">
        <v>-106</v>
      </c>
      <c r="H37" s="5" t="n">
        <v>-106</v>
      </c>
    </row>
    <row r="38" spans="1:12">
      <c r="A38" s="4" t="s">
        <v>105</v>
      </c>
      <c r="G38" s="5" t="n">
        <v>20</v>
      </c>
    </row>
    <row r="39" spans="1:12">
      <c r="A39" s="4" t="s">
        <v>106</v>
      </c>
      <c r="B39" s="5" t="n">
        <v>0</v>
      </c>
      <c r="D39" s="6" t="n">
        <v>14340</v>
      </c>
      <c r="I39" s="6" t="n">
        <v>14340</v>
      </c>
    </row>
    <row r="40" spans="1:12">
      <c r="A40" s="4" t="s">
        <v>94</v>
      </c>
      <c r="B40" s="5" t="n">
        <v>1808</v>
      </c>
      <c r="H40" s="5" t="n">
        <v>1808</v>
      </c>
    </row>
    <row r="41" spans="1:12">
      <c r="A41" s="4" t="s">
        <v>95</v>
      </c>
      <c r="B41" s="5" t="n">
        <v>35</v>
      </c>
      <c r="J41" s="5" t="n">
        <v>35</v>
      </c>
    </row>
    <row r="42" spans="1:12">
      <c r="A42" s="4" t="s">
        <v>96</v>
      </c>
      <c r="B42" s="5" t="n">
        <v>-37575</v>
      </c>
      <c r="K42" s="5" t="n">
        <v>-37575</v>
      </c>
    </row>
    <row r="43" spans="1:12">
      <c r="A43" s="4" t="s">
        <v>107</v>
      </c>
      <c r="E43" s="5" t="n">
        <v>44</v>
      </c>
      <c r="F43" s="5" t="n">
        <v>0</v>
      </c>
      <c r="G43" s="5" t="n">
        <v>34413</v>
      </c>
    </row>
    <row r="44" spans="1:12">
      <c r="A44" s="4" t="s">
        <v>108</v>
      </c>
      <c r="B44" s="5" t="n">
        <v>190309</v>
      </c>
      <c r="E44" s="6" t="n">
        <v>0</v>
      </c>
      <c r="F44" s="6" t="n">
        <v>1</v>
      </c>
      <c r="G44" s="6" t="n">
        <v>344</v>
      </c>
      <c r="H44" s="5" t="n">
        <v>667665</v>
      </c>
      <c r="J44" s="5" t="n">
        <v>-184</v>
      </c>
      <c r="K44" s="5" t="n">
        <v>-477517</v>
      </c>
    </row>
    <row r="45" spans="1:12">
      <c r="A45" s="4" t="s">
        <v>103</v>
      </c>
      <c r="E45" s="5" t="n">
        <v>44</v>
      </c>
      <c r="F45" s="5" t="n">
        <v>0</v>
      </c>
      <c r="G45" s="5" t="n">
        <v>34403</v>
      </c>
    </row>
    <row r="46" spans="1:12">
      <c r="A46" s="4" t="s">
        <v>104</v>
      </c>
      <c r="B46" s="5" t="n">
        <v>211839</v>
      </c>
      <c r="E46" s="6" t="n">
        <v>0</v>
      </c>
      <c r="F46" s="6" t="n">
        <v>1</v>
      </c>
      <c r="G46" s="6" t="n">
        <v>344</v>
      </c>
      <c r="H46" s="5" t="n">
        <v>651623</v>
      </c>
      <c r="J46" s="5" t="n">
        <v>-219</v>
      </c>
      <c r="K46" s="5" t="n">
        <v>-439910</v>
      </c>
    </row>
    <row r="47" spans="1:12">
      <c r="A47" s="3" t="s">
        <v>86</v>
      </c>
    </row>
    <row r="48" spans="1:12">
      <c r="A48" s="4" t="s">
        <v>96</v>
      </c>
      <c r="B48" s="5" t="n">
        <v>-73665</v>
      </c>
    </row>
    <row r="49" spans="1:12">
      <c r="A49" s="4" t="s">
        <v>109</v>
      </c>
      <c r="E49" s="5" t="n">
        <v>44</v>
      </c>
      <c r="F49" s="5" t="n">
        <v>0</v>
      </c>
      <c r="G49" s="5" t="n">
        <v>34418</v>
      </c>
    </row>
    <row r="50" spans="1:12">
      <c r="A50" s="4" t="s">
        <v>110</v>
      </c>
      <c r="B50" s="5" t="n">
        <v>185314</v>
      </c>
      <c r="E50" s="6" t="n">
        <v>0</v>
      </c>
      <c r="F50" s="6" t="n">
        <v>1</v>
      </c>
      <c r="G50" s="6" t="n">
        <v>344</v>
      </c>
      <c r="H50" s="5" t="n">
        <v>698669</v>
      </c>
      <c r="J50" s="5" t="n">
        <v>-61</v>
      </c>
      <c r="K50" s="5" t="n">
        <v>-513639</v>
      </c>
    </row>
    <row r="51" spans="1:12">
      <c r="A51" s="4" t="s">
        <v>111</v>
      </c>
      <c r="E51" s="5" t="n">
        <v>44</v>
      </c>
      <c r="F51" s="5" t="n">
        <v>0</v>
      </c>
      <c r="G51" s="5" t="n">
        <v>34413</v>
      </c>
    </row>
    <row r="52" spans="1:12">
      <c r="A52" s="4" t="s">
        <v>112</v>
      </c>
      <c r="B52" s="5" t="n">
        <v>190309</v>
      </c>
      <c r="E52" s="6" t="n">
        <v>0</v>
      </c>
      <c r="F52" s="6" t="n">
        <v>1</v>
      </c>
      <c r="G52" s="6" t="n">
        <v>344</v>
      </c>
      <c r="H52" s="5" t="n">
        <v>667665</v>
      </c>
      <c r="J52" s="5" t="n">
        <v>-184</v>
      </c>
      <c r="K52" s="5" t="n">
        <v>-477517</v>
      </c>
    </row>
    <row r="53" spans="1:12">
      <c r="A53" s="3" t="s">
        <v>86</v>
      </c>
    </row>
    <row r="54" spans="1:12">
      <c r="A54" s="4" t="s">
        <v>87</v>
      </c>
      <c r="C54" s="6" t="n">
        <v>-32</v>
      </c>
      <c r="L54" s="6" t="n">
        <v>-32</v>
      </c>
    </row>
    <row r="55" spans="1:12">
      <c r="A55" s="4" t="s">
        <v>105</v>
      </c>
      <c r="G55" s="5" t="n">
        <v>5</v>
      </c>
    </row>
    <row r="56" spans="1:12">
      <c r="A56" s="4" t="s">
        <v>106</v>
      </c>
      <c r="B56" s="5" t="n">
        <v>-5</v>
      </c>
      <c r="D56" s="6" t="n">
        <v>30115</v>
      </c>
      <c r="H56" s="5" t="n">
        <v>-5</v>
      </c>
      <c r="I56" s="6" t="n">
        <v>30115</v>
      </c>
    </row>
    <row r="57" spans="1:12">
      <c r="A57" s="4" t="s">
        <v>94</v>
      </c>
      <c r="B57" s="5" t="n">
        <v>894</v>
      </c>
      <c r="H57" s="5" t="n">
        <v>894</v>
      </c>
    </row>
    <row r="58" spans="1:12">
      <c r="A58" s="4" t="s">
        <v>95</v>
      </c>
      <c r="B58" s="5" t="n">
        <v>123</v>
      </c>
      <c r="J58" s="5" t="n">
        <v>123</v>
      </c>
    </row>
    <row r="59" spans="1:12">
      <c r="A59" s="4" t="s">
        <v>96</v>
      </c>
      <c r="B59" s="5" t="n">
        <v>-36090</v>
      </c>
      <c r="K59" s="5" t="n">
        <v>-36090</v>
      </c>
    </row>
    <row r="60" spans="1:12">
      <c r="A60" s="4" t="s">
        <v>109</v>
      </c>
      <c r="E60" s="5" t="n">
        <v>44</v>
      </c>
      <c r="F60" s="5" t="n">
        <v>0</v>
      </c>
      <c r="G60" s="5" t="n">
        <v>34418</v>
      </c>
    </row>
    <row r="61" spans="1:12">
      <c r="A61" s="4" t="s">
        <v>110</v>
      </c>
      <c r="B61" s="6" t="n">
        <v>185314</v>
      </c>
      <c r="E61" s="6" t="n">
        <v>0</v>
      </c>
      <c r="F61" s="6" t="n">
        <v>1</v>
      </c>
      <c r="G61" s="6" t="n">
        <v>344</v>
      </c>
      <c r="H61" s="6" t="n">
        <v>698669</v>
      </c>
      <c r="J61" s="6" t="n">
        <v>-61</v>
      </c>
      <c r="K61" s="6" t="n">
        <v>-5136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115</v>
      </c>
      <c r="C1" s="2" t="s">
        <v>439</v>
      </c>
      <c r="D1" s="2" t="s">
        <v>2</v>
      </c>
      <c r="E1" s="2" t="s">
        <v>2</v>
      </c>
      <c r="F1" s="2" t="s">
        <v>440</v>
      </c>
      <c r="G1" s="2" t="s">
        <v>441</v>
      </c>
      <c r="H1" s="2" t="s">
        <v>31</v>
      </c>
    </row>
    <row r="2" spans="1:8">
      <c r="A2" s="3" t="s">
        <v>430</v>
      </c>
    </row>
    <row r="3" spans="1:8">
      <c r="A3" s="4" t="s">
        <v>202</v>
      </c>
      <c r="D3" s="6" t="n">
        <v>533682000</v>
      </c>
      <c r="E3" s="6" t="n">
        <v>533682000</v>
      </c>
      <c r="H3" s="6" t="n">
        <v>543697000</v>
      </c>
    </row>
    <row r="4" spans="1:8">
      <c r="A4" s="4" t="s">
        <v>442</v>
      </c>
      <c r="C4" s="4" t="s">
        <v>443</v>
      </c>
    </row>
    <row r="5" spans="1:8">
      <c r="A5" s="4" t="s">
        <v>444</v>
      </c>
      <c r="C5" s="6" t="n">
        <v>1000000</v>
      </c>
    </row>
    <row r="6" spans="1:8">
      <c r="A6" s="4" t="s">
        <v>445</v>
      </c>
      <c r="C6" s="5" t="n">
        <v>40000000</v>
      </c>
    </row>
    <row r="7" spans="1:8">
      <c r="A7" s="4" t="s">
        <v>446</v>
      </c>
      <c r="C7" s="6" t="n">
        <v>10000000</v>
      </c>
    </row>
    <row r="8" spans="1:8">
      <c r="A8" s="4" t="s">
        <v>447</v>
      </c>
    </row>
    <row r="9" spans="1:8">
      <c r="A9" s="3" t="s">
        <v>430</v>
      </c>
    </row>
    <row r="10" spans="1:8">
      <c r="A10" s="4" t="s">
        <v>278</v>
      </c>
      <c r="D10" s="5" t="n">
        <v>12000000</v>
      </c>
      <c r="E10" s="5" t="n">
        <v>12000000</v>
      </c>
    </row>
    <row r="11" spans="1:8">
      <c r="A11" s="4" t="s">
        <v>448</v>
      </c>
    </row>
    <row r="12" spans="1:8">
      <c r="A12" s="3" t="s">
        <v>430</v>
      </c>
    </row>
    <row r="13" spans="1:8">
      <c r="A13" s="4" t="s">
        <v>278</v>
      </c>
      <c r="D13" s="5" t="n">
        <v>14000000</v>
      </c>
      <c r="E13" s="5" t="n">
        <v>14000000</v>
      </c>
    </row>
    <row r="14" spans="1:8">
      <c r="A14" s="4" t="s">
        <v>449</v>
      </c>
    </row>
    <row r="15" spans="1:8">
      <c r="A15" s="3" t="s">
        <v>430</v>
      </c>
    </row>
    <row r="16" spans="1:8">
      <c r="A16" s="4" t="s">
        <v>450</v>
      </c>
      <c r="C16" s="4" t="s">
        <v>451</v>
      </c>
    </row>
    <row r="17" spans="1:8">
      <c r="A17" s="4" t="s">
        <v>452</v>
      </c>
      <c r="C17" s="4" t="s">
        <v>453</v>
      </c>
    </row>
    <row r="18" spans="1:8">
      <c r="A18" s="4" t="s">
        <v>454</v>
      </c>
      <c r="C18" s="6" t="n">
        <v>11000000</v>
      </c>
    </row>
    <row r="19" spans="1:8">
      <c r="A19" s="4" t="s">
        <v>455</v>
      </c>
      <c r="C19" s="5" t="n">
        <v>108400000</v>
      </c>
    </row>
    <row r="20" spans="1:8">
      <c r="A20" s="4" t="s">
        <v>456</v>
      </c>
      <c r="C20" s="5" t="n">
        <v>77500000</v>
      </c>
    </row>
    <row r="21" spans="1:8">
      <c r="A21" s="4" t="s">
        <v>457</v>
      </c>
      <c r="C21" s="6" t="n">
        <v>39400000</v>
      </c>
    </row>
    <row r="22" spans="1:8">
      <c r="A22" s="4" t="s">
        <v>458</v>
      </c>
    </row>
    <row r="23" spans="1:8">
      <c r="A23" s="3" t="s">
        <v>430</v>
      </c>
    </row>
    <row r="24" spans="1:8">
      <c r="A24" s="4" t="s">
        <v>202</v>
      </c>
      <c r="D24" s="6" t="n">
        <v>60400000</v>
      </c>
      <c r="E24" s="6" t="n">
        <v>60400000</v>
      </c>
      <c r="H24" s="6" t="n">
        <v>64800000</v>
      </c>
    </row>
    <row r="25" spans="1:8">
      <c r="A25" s="4" t="s">
        <v>459</v>
      </c>
      <c r="D25" s="4" t="s">
        <v>460</v>
      </c>
      <c r="E25" s="4" t="s">
        <v>460</v>
      </c>
      <c r="H25" s="4" t="s">
        <v>461</v>
      </c>
    </row>
    <row r="26" spans="1:8">
      <c r="A26" s="4" t="s">
        <v>462</v>
      </c>
      <c r="F26" s="4" t="s">
        <v>463</v>
      </c>
    </row>
    <row r="27" spans="1:8">
      <c r="A27" s="4" t="s">
        <v>464</v>
      </c>
      <c r="G27" s="4" t="s">
        <v>465</v>
      </c>
    </row>
    <row r="28" spans="1:8">
      <c r="A28" s="4" t="s">
        <v>466</v>
      </c>
      <c r="B28" s="6" t="n">
        <v>1800000</v>
      </c>
    </row>
    <row r="29" spans="1:8">
      <c r="A29" s="4" t="s">
        <v>467</v>
      </c>
      <c r="E29" s="6" t="n">
        <v>2600000</v>
      </c>
    </row>
    <row r="30" spans="1:8">
      <c r="A30" s="4" t="s">
        <v>468</v>
      </c>
      <c r="D30" s="6" t="n">
        <v>4400000</v>
      </c>
    </row>
    <row r="31" spans="1:8">
      <c r="A31" s="4" t="s">
        <v>469</v>
      </c>
    </row>
    <row r="32" spans="1:8">
      <c r="A32" s="3" t="s">
        <v>430</v>
      </c>
    </row>
    <row r="33" spans="1:8">
      <c r="A33" s="4" t="s">
        <v>470</v>
      </c>
      <c r="C33" s="4" t="s">
        <v>463</v>
      </c>
    </row>
    <row r="34" spans="1:8">
      <c r="A34" s="4" t="s">
        <v>471</v>
      </c>
    </row>
    <row r="35" spans="1:8">
      <c r="A35" s="3" t="s">
        <v>430</v>
      </c>
    </row>
    <row r="36" spans="1:8">
      <c r="A36" s="4" t="s">
        <v>470</v>
      </c>
      <c r="C36" s="4" t="s">
        <v>472</v>
      </c>
    </row>
    <row r="37" spans="1:8">
      <c r="A37" s="4" t="s">
        <v>473</v>
      </c>
    </row>
    <row r="38" spans="1:8">
      <c r="A38" s="3" t="s">
        <v>430</v>
      </c>
    </row>
    <row r="39" spans="1:8">
      <c r="A39" s="4" t="s">
        <v>202</v>
      </c>
      <c r="D39" s="6" t="n">
        <v>439100000</v>
      </c>
      <c r="E39" s="6" t="n">
        <v>439100000</v>
      </c>
      <c r="H39" s="6" t="n">
        <v>440800000</v>
      </c>
    </row>
    <row r="40" spans="1:8">
      <c r="A40" s="4" t="s">
        <v>459</v>
      </c>
      <c r="D40" s="4" t="s">
        <v>474</v>
      </c>
      <c r="E40" s="4" t="s">
        <v>474</v>
      </c>
      <c r="H40" s="4" t="s">
        <v>475</v>
      </c>
    </row>
    <row r="41" spans="1:8">
      <c r="A41" s="4" t="s">
        <v>464</v>
      </c>
      <c r="D41" s="4" t="s">
        <v>443</v>
      </c>
      <c r="E41" s="4" t="s">
        <v>443</v>
      </c>
    </row>
    <row r="42" spans="1:8">
      <c r="A42" s="4" t="s">
        <v>468</v>
      </c>
      <c r="D42" s="6" t="n">
        <v>2300000</v>
      </c>
    </row>
    <row r="43" spans="1:8">
      <c r="A43" s="4" t="s">
        <v>476</v>
      </c>
      <c r="E43" s="6" t="n">
        <v>1100000</v>
      </c>
    </row>
    <row r="44" spans="1:8">
      <c r="A44" s="4" t="s">
        <v>477</v>
      </c>
    </row>
    <row r="45" spans="1:8">
      <c r="A45" s="3" t="s">
        <v>430</v>
      </c>
    </row>
    <row r="46" spans="1:8">
      <c r="A46" s="4" t="s">
        <v>470</v>
      </c>
      <c r="C46" s="4" t="s">
        <v>478</v>
      </c>
    </row>
    <row r="47" spans="1:8">
      <c r="A47" s="4" t="s">
        <v>479</v>
      </c>
    </row>
    <row r="48" spans="1:8">
      <c r="A48" s="3" t="s">
        <v>430</v>
      </c>
    </row>
    <row r="49" spans="1:8">
      <c r="A49" s="4" t="s">
        <v>459</v>
      </c>
      <c r="C49" s="4" t="s">
        <v>443</v>
      </c>
    </row>
    <row r="50" spans="1:8">
      <c r="A50" s="4" t="s">
        <v>480</v>
      </c>
    </row>
    <row r="51" spans="1:8">
      <c r="A51" s="3" t="s">
        <v>430</v>
      </c>
    </row>
    <row r="52" spans="1:8">
      <c r="A52" s="4" t="s">
        <v>470</v>
      </c>
      <c r="C52" s="4" t="s">
        <v>4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31</v>
      </c>
    </row>
    <row r="3" spans="1:3">
      <c r="A3" s="4" t="s">
        <v>483</v>
      </c>
    </row>
    <row r="4" spans="1:3">
      <c r="A4" s="3" t="s">
        <v>430</v>
      </c>
    </row>
    <row r="5" spans="1:3">
      <c r="A5" s="4" t="s">
        <v>341</v>
      </c>
      <c r="B5" s="6" t="n">
        <v>15000000</v>
      </c>
      <c r="C5" s="6" t="n">
        <v>15000000</v>
      </c>
    </row>
    <row r="6" spans="1:3">
      <c r="A6" s="4" t="s">
        <v>484</v>
      </c>
      <c r="B6" s="6" t="n">
        <v>15000000</v>
      </c>
    </row>
    <row r="7" spans="1:3">
      <c r="A7" s="4" t="s">
        <v>459</v>
      </c>
      <c r="B7" s="4" t="s">
        <v>460</v>
      </c>
      <c r="C7" s="4" t="s">
        <v>485</v>
      </c>
    </row>
    <row r="8" spans="1:3">
      <c r="A8" s="4" t="s">
        <v>486</v>
      </c>
    </row>
    <row r="9" spans="1:3">
      <c r="A9" s="3" t="s">
        <v>430</v>
      </c>
    </row>
    <row r="10" spans="1:3">
      <c r="A10" s="4" t="s">
        <v>470</v>
      </c>
      <c r="B10" s="4" t="s">
        <v>463</v>
      </c>
    </row>
    <row r="11" spans="1:3">
      <c r="A11" s="4" t="s">
        <v>487</v>
      </c>
    </row>
    <row r="12" spans="1:3">
      <c r="A12" s="3" t="s">
        <v>430</v>
      </c>
    </row>
    <row r="13" spans="1:3">
      <c r="A13" s="4" t="s">
        <v>470</v>
      </c>
      <c r="B13" s="4" t="s">
        <v>472</v>
      </c>
    </row>
    <row r="14" spans="1:3">
      <c r="A14" s="4" t="s">
        <v>488</v>
      </c>
    </row>
    <row r="15" spans="1:3">
      <c r="A15" s="3" t="s">
        <v>430</v>
      </c>
    </row>
    <row r="16" spans="1:3">
      <c r="A16" s="4" t="s">
        <v>484</v>
      </c>
      <c r="B16" s="6" t="n">
        <v>10000000</v>
      </c>
    </row>
    <row r="17" spans="1:3">
      <c r="A17" s="4" t="s">
        <v>447</v>
      </c>
    </row>
    <row r="18" spans="1:3">
      <c r="A18" s="3" t="s">
        <v>430</v>
      </c>
    </row>
    <row r="19" spans="1:3">
      <c r="A19" s="4" t="s">
        <v>278</v>
      </c>
      <c r="B19" s="5" t="n">
        <v>12000000</v>
      </c>
    </row>
    <row r="20" spans="1:3">
      <c r="A20" s="4" t="s">
        <v>448</v>
      </c>
    </row>
    <row r="21" spans="1:3">
      <c r="A21" s="3" t="s">
        <v>430</v>
      </c>
    </row>
    <row r="22" spans="1:3">
      <c r="A22" s="4" t="s">
        <v>278</v>
      </c>
      <c r="B22" s="6" t="n">
        <v>14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2</v>
      </c>
      <c r="D1" s="2" t="s">
        <v>31</v>
      </c>
    </row>
    <row r="2" spans="1:4">
      <c r="A2" s="3" t="s">
        <v>430</v>
      </c>
    </row>
    <row r="3" spans="1:4">
      <c r="A3" s="4" t="s">
        <v>459</v>
      </c>
      <c r="C3" s="4" t="s">
        <v>491</v>
      </c>
      <c r="D3" s="4" t="s">
        <v>492</v>
      </c>
    </row>
    <row r="4" spans="1:4">
      <c r="A4" s="4" t="s">
        <v>493</v>
      </c>
    </row>
    <row r="5" spans="1:4">
      <c r="A5" s="3" t="s">
        <v>430</v>
      </c>
    </row>
    <row r="6" spans="1:4">
      <c r="A6" s="4" t="s">
        <v>470</v>
      </c>
      <c r="B6" s="4" t="s">
        <v>494</v>
      </c>
    </row>
    <row r="7" spans="1:4">
      <c r="A7" s="4" t="s">
        <v>495</v>
      </c>
    </row>
    <row r="8" spans="1:4">
      <c r="A8" s="3" t="s">
        <v>430</v>
      </c>
    </row>
    <row r="9" spans="1:4">
      <c r="A9" s="4" t="s">
        <v>470</v>
      </c>
      <c r="B9" s="4" t="s">
        <v>496</v>
      </c>
    </row>
    <row r="10" spans="1:4">
      <c r="A10" s="4" t="s">
        <v>497</v>
      </c>
    </row>
    <row r="11" spans="1:4">
      <c r="A11" s="3" t="s">
        <v>430</v>
      </c>
    </row>
    <row r="12" spans="1:4">
      <c r="A12" s="4" t="s">
        <v>341</v>
      </c>
      <c r="C12" s="6" t="n">
        <v>20</v>
      </c>
      <c r="D12" s="6"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8</v>
      </c>
      <c r="B1" s="2" t="s">
        <v>1</v>
      </c>
    </row>
    <row r="2" spans="1:3">
      <c r="B2" s="2" t="s">
        <v>2</v>
      </c>
      <c r="C2" s="2" t="s">
        <v>31</v>
      </c>
    </row>
    <row r="3" spans="1:3">
      <c r="A3" s="3" t="s">
        <v>430</v>
      </c>
    </row>
    <row r="4" spans="1:3">
      <c r="A4" s="4" t="s">
        <v>202</v>
      </c>
      <c r="B4" s="6" t="n">
        <v>533682</v>
      </c>
      <c r="C4" s="6" t="n">
        <v>543697</v>
      </c>
    </row>
    <row r="5" spans="1:3">
      <c r="A5" s="4" t="s">
        <v>499</v>
      </c>
      <c r="B5" s="4" t="s">
        <v>500</v>
      </c>
    </row>
    <row r="6" spans="1:3">
      <c r="A6" s="4" t="s">
        <v>181</v>
      </c>
    </row>
    <row r="7" spans="1:3">
      <c r="A7" s="3" t="s">
        <v>430</v>
      </c>
    </row>
    <row r="8" spans="1:3">
      <c r="A8" s="4" t="s">
        <v>501</v>
      </c>
      <c r="B8" s="6" t="n">
        <v>31100</v>
      </c>
    </row>
    <row r="9" spans="1:3">
      <c r="A9" s="4" t="s">
        <v>202</v>
      </c>
      <c r="B9" s="6" t="n">
        <v>14200</v>
      </c>
      <c r="C9" s="6" t="n">
        <v>20400</v>
      </c>
    </row>
    <row r="10" spans="1:3">
      <c r="A10" s="4" t="s">
        <v>459</v>
      </c>
      <c r="B10" s="4" t="s">
        <v>502</v>
      </c>
    </row>
    <row r="11" spans="1:3">
      <c r="A11" s="4" t="s">
        <v>503</v>
      </c>
      <c r="B11" s="6" t="n">
        <v>1000</v>
      </c>
    </row>
    <row r="12" spans="1:3">
      <c r="A12" s="4" t="s">
        <v>504</v>
      </c>
    </row>
    <row r="13" spans="1:3">
      <c r="A13" s="3" t="s">
        <v>430</v>
      </c>
    </row>
    <row r="14" spans="1:3">
      <c r="A14" s="4" t="s">
        <v>505</v>
      </c>
      <c r="B14" s="4" t="s">
        <v>506</v>
      </c>
    </row>
    <row r="15" spans="1:3">
      <c r="A15" s="4" t="s">
        <v>459</v>
      </c>
      <c r="B15" s="4" t="s">
        <v>502</v>
      </c>
    </row>
    <row r="16" spans="1:3">
      <c r="A16" s="4" t="s">
        <v>507</v>
      </c>
    </row>
    <row r="17" spans="1:3">
      <c r="A17" s="3" t="s">
        <v>430</v>
      </c>
    </row>
    <row r="18" spans="1:3">
      <c r="A18" s="4" t="s">
        <v>505</v>
      </c>
      <c r="B18" s="4" t="s">
        <v>508</v>
      </c>
    </row>
    <row r="19" spans="1:3">
      <c r="A19" s="4" t="s">
        <v>459</v>
      </c>
      <c r="B19" s="4" t="s">
        <v>5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430</v>
      </c>
    </row>
    <row r="3" spans="1:2">
      <c r="A3" s="4" t="s">
        <v>12</v>
      </c>
      <c r="B3" s="6" t="n">
        <v>35249</v>
      </c>
    </row>
    <row r="4" spans="1:2">
      <c r="A4" s="4" t="s">
        <v>512</v>
      </c>
      <c r="B4" s="5" t="n">
        <v>20690</v>
      </c>
    </row>
    <row r="5" spans="1:2">
      <c r="A5" s="4" t="s">
        <v>513</v>
      </c>
      <c r="B5" s="5" t="n">
        <v>15810</v>
      </c>
    </row>
    <row r="6" spans="1:2">
      <c r="A6" s="4" t="s">
        <v>514</v>
      </c>
      <c r="B6" s="5" t="n">
        <v>53613</v>
      </c>
    </row>
    <row r="7" spans="1:2">
      <c r="A7" s="4" t="s">
        <v>515</v>
      </c>
      <c r="B7" s="5" t="n">
        <v>428543</v>
      </c>
    </row>
    <row r="8" spans="1:2">
      <c r="A8" s="4" t="s">
        <v>516</v>
      </c>
      <c r="B8" s="6" t="n">
        <v>5539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7</v>
      </c>
      <c r="B1" s="2" t="s">
        <v>2</v>
      </c>
      <c r="C1" s="2" t="s">
        <v>31</v>
      </c>
      <c r="D1" s="2" t="s">
        <v>2</v>
      </c>
      <c r="E1" s="2" t="s">
        <v>518</v>
      </c>
      <c r="F1" s="2" t="s">
        <v>519</v>
      </c>
      <c r="G1" s="2" t="s">
        <v>490</v>
      </c>
      <c r="H1" s="2" t="s">
        <v>439</v>
      </c>
    </row>
    <row r="2" spans="1:8">
      <c r="A2" s="3" t="s">
        <v>430</v>
      </c>
    </row>
    <row r="3" spans="1:8">
      <c r="A3" s="4" t="s">
        <v>446</v>
      </c>
      <c r="H3" s="6" t="n">
        <v>10000000</v>
      </c>
    </row>
    <row r="4" spans="1:8">
      <c r="A4" s="4" t="s">
        <v>520</v>
      </c>
    </row>
    <row r="5" spans="1:8">
      <c r="A5" s="3" t="s">
        <v>430</v>
      </c>
    </row>
    <row r="6" spans="1:8">
      <c r="A6" s="4" t="s">
        <v>459</v>
      </c>
      <c r="G6" s="4" t="s">
        <v>521</v>
      </c>
    </row>
    <row r="7" spans="1:8">
      <c r="A7" s="4" t="s">
        <v>522</v>
      </c>
      <c r="B7" s="6" t="n">
        <v>20000000</v>
      </c>
      <c r="D7" s="6" t="n">
        <v>20000000</v>
      </c>
    </row>
    <row r="8" spans="1:8">
      <c r="A8" s="4" t="s">
        <v>523</v>
      </c>
      <c r="B8" s="5" t="n">
        <v>0</v>
      </c>
      <c r="C8" s="6" t="n">
        <v>0</v>
      </c>
      <c r="D8" s="6" t="n">
        <v>0</v>
      </c>
    </row>
    <row r="9" spans="1:8">
      <c r="A9" s="4" t="s">
        <v>524</v>
      </c>
    </row>
    <row r="10" spans="1:8">
      <c r="A10" s="3" t="s">
        <v>430</v>
      </c>
    </row>
    <row r="11" spans="1:8">
      <c r="A11" s="4" t="s">
        <v>484</v>
      </c>
      <c r="F11" s="6" t="n">
        <v>30000000</v>
      </c>
    </row>
    <row r="12" spans="1:8">
      <c r="A12" s="4" t="s">
        <v>525</v>
      </c>
      <c r="D12" s="4" t="s">
        <v>526</v>
      </c>
    </row>
    <row r="13" spans="1:8">
      <c r="A13" s="4" t="s">
        <v>341</v>
      </c>
      <c r="B13" s="5" t="n">
        <v>30000000</v>
      </c>
      <c r="C13" s="5" t="n">
        <v>30000000</v>
      </c>
      <c r="D13" s="6" t="n">
        <v>30000000</v>
      </c>
    </row>
    <row r="14" spans="1:8">
      <c r="A14" s="4" t="s">
        <v>527</v>
      </c>
      <c r="D14" s="6" t="n">
        <v>300000</v>
      </c>
    </row>
    <row r="15" spans="1:8">
      <c r="A15" s="4" t="s">
        <v>528</v>
      </c>
      <c r="D15" s="4" t="s">
        <v>443</v>
      </c>
    </row>
    <row r="16" spans="1:8">
      <c r="A16" s="4" t="s">
        <v>529</v>
      </c>
    </row>
    <row r="17" spans="1:8">
      <c r="A17" s="3" t="s">
        <v>430</v>
      </c>
    </row>
    <row r="18" spans="1:8">
      <c r="A18" s="4" t="s">
        <v>459</v>
      </c>
      <c r="E18" s="4" t="s">
        <v>530</v>
      </c>
    </row>
    <row r="19" spans="1:8">
      <c r="A19" s="4" t="s">
        <v>522</v>
      </c>
      <c r="E19" s="6" t="n">
        <v>10000000</v>
      </c>
    </row>
    <row r="20" spans="1:8">
      <c r="A20" s="4" t="s">
        <v>531</v>
      </c>
      <c r="E20" s="4" t="s">
        <v>443</v>
      </c>
    </row>
    <row r="21" spans="1:8">
      <c r="A21" s="4" t="s">
        <v>532</v>
      </c>
      <c r="E21" s="4" t="s">
        <v>533</v>
      </c>
    </row>
    <row r="22" spans="1:8">
      <c r="A22" s="4" t="s">
        <v>446</v>
      </c>
      <c r="E22" s="6" t="n">
        <v>10000000</v>
      </c>
    </row>
    <row r="23" spans="1:8">
      <c r="A23" s="4" t="s">
        <v>534</v>
      </c>
      <c r="B23" s="6" t="n">
        <v>10000000</v>
      </c>
      <c r="C23" s="6" t="n">
        <v>10000000</v>
      </c>
    </row>
    <row r="24" spans="1:8">
      <c r="A24" s="4" t="s">
        <v>524</v>
      </c>
    </row>
    <row r="25" spans="1:8">
      <c r="A25" s="3" t="s">
        <v>430</v>
      </c>
    </row>
    <row r="26" spans="1:8">
      <c r="A26" s="4" t="s">
        <v>459</v>
      </c>
      <c r="B26" s="4" t="s">
        <v>521</v>
      </c>
      <c r="D26" s="4" t="s">
        <v>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r="A1" s="1" t="s">
        <v>535</v>
      </c>
      <c r="B1" s="2" t="s">
        <v>536</v>
      </c>
      <c r="C1" s="2" t="s">
        <v>537</v>
      </c>
      <c r="D1" s="2" t="s">
        <v>538</v>
      </c>
      <c r="E1" s="2" t="s">
        <v>539</v>
      </c>
      <c r="F1" s="2" t="s">
        <v>540</v>
      </c>
      <c r="G1" s="2" t="s">
        <v>541</v>
      </c>
      <c r="H1" s="2" t="s">
        <v>542</v>
      </c>
      <c r="I1" s="2" t="s">
        <v>543</v>
      </c>
      <c r="J1" s="2" t="s">
        <v>544</v>
      </c>
      <c r="K1" s="2" t="s">
        <v>540</v>
      </c>
      <c r="L1" s="2" t="s">
        <v>2</v>
      </c>
      <c r="M1" s="2" t="s">
        <v>545</v>
      </c>
      <c r="N1" s="2" t="s">
        <v>31</v>
      </c>
      <c r="O1" s="2" t="s">
        <v>546</v>
      </c>
      <c r="P1" s="2" t="s">
        <v>547</v>
      </c>
    </row>
    <row r="2" spans="1:16">
      <c r="A2" s="4" t="s">
        <v>63</v>
      </c>
    </row>
    <row r="3" spans="1:16">
      <c r="A3" s="3" t="s">
        <v>548</v>
      </c>
    </row>
    <row r="4" spans="1:16">
      <c r="A4" s="4" t="s">
        <v>549</v>
      </c>
      <c r="E4" s="6" t="n">
        <v>32087</v>
      </c>
      <c r="I4" s="6" t="n">
        <v>32087</v>
      </c>
      <c r="J4" s="6" t="n">
        <v>32087</v>
      </c>
    </row>
    <row r="5" spans="1:16">
      <c r="A5" s="4" t="s">
        <v>550</v>
      </c>
      <c r="L5" s="5" t="n">
        <v>44000</v>
      </c>
      <c r="N5" s="5" t="n">
        <v>44000</v>
      </c>
    </row>
    <row r="6" spans="1:16">
      <c r="A6" s="4" t="s">
        <v>551</v>
      </c>
    </row>
    <row r="7" spans="1:16">
      <c r="A7" s="3" t="s">
        <v>548</v>
      </c>
    </row>
    <row r="8" spans="1:16">
      <c r="A8" s="4" t="s">
        <v>549</v>
      </c>
      <c r="B8" s="6" t="n">
        <v>32087</v>
      </c>
    </row>
    <row r="9" spans="1:16">
      <c r="A9" s="4" t="s">
        <v>552</v>
      </c>
    </row>
    <row r="10" spans="1:16">
      <c r="A10" s="3" t="s">
        <v>548</v>
      </c>
    </row>
    <row r="11" spans="1:16">
      <c r="A11" s="4" t="s">
        <v>553</v>
      </c>
      <c r="F11" s="6" t="n">
        <v>200000</v>
      </c>
      <c r="H11" s="6" t="n">
        <v>100000</v>
      </c>
      <c r="K11" s="6" t="n">
        <v>200000</v>
      </c>
    </row>
    <row r="12" spans="1:16">
      <c r="A12" s="4" t="s">
        <v>554</v>
      </c>
    </row>
    <row r="13" spans="1:16">
      <c r="A13" s="3" t="s">
        <v>548</v>
      </c>
    </row>
    <row r="14" spans="1:16">
      <c r="A14" s="4" t="s">
        <v>550</v>
      </c>
      <c r="C14" s="5" t="n">
        <v>150</v>
      </c>
      <c r="D14" s="5" t="n">
        <v>270</v>
      </c>
      <c r="F14" s="5" t="n">
        <v>200</v>
      </c>
      <c r="K14" s="5" t="n">
        <v>200</v>
      </c>
    </row>
    <row r="15" spans="1:16">
      <c r="A15" s="4" t="s">
        <v>555</v>
      </c>
      <c r="C15" s="6" t="n">
        <v>15000000</v>
      </c>
      <c r="D15" s="6" t="n">
        <v>27000000</v>
      </c>
      <c r="F15" s="6" t="n">
        <v>20000000</v>
      </c>
    </row>
    <row r="16" spans="1:16">
      <c r="A16" s="4" t="s">
        <v>553</v>
      </c>
      <c r="C16" s="5" t="n">
        <v>150000</v>
      </c>
      <c r="D16" s="5" t="n">
        <v>270000</v>
      </c>
      <c r="F16" s="5" t="n">
        <v>200000</v>
      </c>
      <c r="K16" s="6" t="n">
        <v>200000</v>
      </c>
    </row>
    <row r="17" spans="1:16">
      <c r="A17" s="4" t="s">
        <v>556</v>
      </c>
      <c r="C17" s="6" t="n">
        <v>14800000</v>
      </c>
      <c r="D17" s="6" t="n">
        <v>26700000</v>
      </c>
      <c r="F17" s="6" t="n">
        <v>19800000</v>
      </c>
    </row>
    <row r="18" spans="1:16">
      <c r="A18" s="4" t="s">
        <v>557</v>
      </c>
    </row>
    <row r="19" spans="1:16">
      <c r="A19" s="3" t="s">
        <v>548</v>
      </c>
    </row>
    <row r="20" spans="1:16">
      <c r="A20" s="4" t="s">
        <v>558</v>
      </c>
      <c r="O20" s="6" t="n">
        <v>126000000</v>
      </c>
    </row>
    <row r="21" spans="1:16">
      <c r="A21" s="4" t="s">
        <v>550</v>
      </c>
      <c r="F21" s="5" t="n">
        <v>200</v>
      </c>
      <c r="H21" s="5" t="n">
        <v>120</v>
      </c>
      <c r="K21" s="5" t="n">
        <v>200</v>
      </c>
    </row>
    <row r="22" spans="1:16">
      <c r="A22" s="4" t="s">
        <v>555</v>
      </c>
      <c r="H22" s="6" t="n">
        <v>12000000</v>
      </c>
      <c r="K22" s="6" t="n">
        <v>20000000</v>
      </c>
    </row>
    <row r="23" spans="1:16">
      <c r="A23" s="4" t="s">
        <v>556</v>
      </c>
      <c r="H23" s="6" t="n">
        <v>11900000</v>
      </c>
      <c r="K23" s="6" t="n">
        <v>19800000</v>
      </c>
    </row>
    <row r="24" spans="1:16">
      <c r="A24" s="4" t="s">
        <v>559</v>
      </c>
    </row>
    <row r="25" spans="1:16">
      <c r="A25" s="3" t="s">
        <v>548</v>
      </c>
    </row>
    <row r="26" spans="1:16">
      <c r="A26" s="4" t="s">
        <v>560</v>
      </c>
      <c r="G26" s="5" t="n">
        <v>2500000</v>
      </c>
    </row>
    <row r="27" spans="1:16">
      <c r="A27" s="4" t="s">
        <v>561</v>
      </c>
      <c r="G27" s="6" t="n">
        <v>20</v>
      </c>
    </row>
    <row r="28" spans="1:16">
      <c r="A28" s="4" t="s">
        <v>562</v>
      </c>
      <c r="G28" s="6" t="n">
        <v>50000000</v>
      </c>
    </row>
    <row r="29" spans="1:16">
      <c r="A29" s="4" t="s">
        <v>563</v>
      </c>
      <c r="G29" s="5" t="n">
        <v>1685759</v>
      </c>
    </row>
    <row r="30" spans="1:16">
      <c r="A30" s="4" t="s">
        <v>564</v>
      </c>
      <c r="G30" s="6" t="n">
        <v>29600000</v>
      </c>
    </row>
    <row r="31" spans="1:16">
      <c r="A31" s="4" t="s">
        <v>565</v>
      </c>
      <c r="G31" s="5" t="n">
        <v>814241</v>
      </c>
    </row>
    <row r="32" spans="1:16">
      <c r="A32" s="4" t="s">
        <v>566</v>
      </c>
      <c r="G32" s="4" t="s">
        <v>567</v>
      </c>
    </row>
    <row r="33" spans="1:16">
      <c r="A33" s="4" t="s">
        <v>568</v>
      </c>
      <c r="G33" s="4" t="s">
        <v>569</v>
      </c>
    </row>
    <row r="34" spans="1:16">
      <c r="A34" s="4" t="s">
        <v>570</v>
      </c>
      <c r="G34" s="4" t="s">
        <v>297</v>
      </c>
    </row>
    <row r="35" spans="1:16">
      <c r="A35" s="4" t="s">
        <v>571</v>
      </c>
      <c r="G35" s="6" t="n">
        <v>0</v>
      </c>
    </row>
    <row r="36" spans="1:16">
      <c r="A36" s="4" t="s">
        <v>305</v>
      </c>
    </row>
    <row r="37" spans="1:16">
      <c r="A37" s="3" t="s">
        <v>548</v>
      </c>
    </row>
    <row r="38" spans="1:16">
      <c r="A38" s="4" t="s">
        <v>572</v>
      </c>
      <c r="L38" s="6" t="n">
        <v>1000000</v>
      </c>
      <c r="N38" s="6" t="n">
        <v>900000</v>
      </c>
    </row>
    <row r="39" spans="1:16">
      <c r="A39" s="4" t="s">
        <v>573</v>
      </c>
    </row>
    <row r="40" spans="1:16">
      <c r="A40" s="3" t="s">
        <v>548</v>
      </c>
    </row>
    <row r="41" spans="1:16">
      <c r="A41" s="4" t="s">
        <v>572</v>
      </c>
      <c r="L41" s="5" t="n">
        <v>100000</v>
      </c>
      <c r="N41" s="5" t="n">
        <v>1900000</v>
      </c>
    </row>
    <row r="42" spans="1:16">
      <c r="A42" s="4" t="s">
        <v>574</v>
      </c>
    </row>
    <row r="43" spans="1:16">
      <c r="A43" s="3" t="s">
        <v>548</v>
      </c>
    </row>
    <row r="44" spans="1:16">
      <c r="A44" s="4" t="s">
        <v>572</v>
      </c>
      <c r="L44" s="6" t="n">
        <v>500000</v>
      </c>
      <c r="N44" s="6" t="n">
        <v>400000</v>
      </c>
    </row>
    <row r="45" spans="1:16">
      <c r="A45" s="4" t="s">
        <v>575</v>
      </c>
    </row>
    <row r="46" spans="1:16">
      <c r="A46" s="3" t="s">
        <v>548</v>
      </c>
    </row>
    <row r="47" spans="1:16">
      <c r="A47" s="4" t="s">
        <v>576</v>
      </c>
      <c r="L47" s="5" t="n">
        <v>133000</v>
      </c>
    </row>
    <row r="48" spans="1:16">
      <c r="A48" s="4" t="s">
        <v>577</v>
      </c>
      <c r="L48" s="6" t="n">
        <v>30</v>
      </c>
    </row>
    <row r="49" spans="1:16">
      <c r="A49" s="4" t="s">
        <v>578</v>
      </c>
    </row>
    <row r="50" spans="1:16">
      <c r="A50" s="3" t="s">
        <v>548</v>
      </c>
    </row>
    <row r="51" spans="1:16">
      <c r="A51" s="4" t="s">
        <v>577</v>
      </c>
      <c r="L51" s="7" t="n">
        <v>81.5</v>
      </c>
    </row>
    <row r="52" spans="1:16">
      <c r="A52" s="4" t="s">
        <v>579</v>
      </c>
      <c r="L52" s="5" t="n">
        <v>60000</v>
      </c>
    </row>
    <row r="53" spans="1:16">
      <c r="A53" s="4" t="s">
        <v>326</v>
      </c>
    </row>
    <row r="54" spans="1:16">
      <c r="A54" s="3" t="s">
        <v>548</v>
      </c>
    </row>
    <row r="55" spans="1:16">
      <c r="A55" s="4" t="s">
        <v>577</v>
      </c>
      <c r="P55" s="7" t="n">
        <v>81.5</v>
      </c>
    </row>
    <row r="56" spans="1:16">
      <c r="A56" s="4" t="s">
        <v>579</v>
      </c>
      <c r="P56" s="5" t="n">
        <v>60000</v>
      </c>
    </row>
    <row r="57" spans="1:16">
      <c r="A57" s="4" t="s">
        <v>580</v>
      </c>
      <c r="P57" s="5" t="n">
        <v>200000</v>
      </c>
    </row>
    <row r="58" spans="1:16">
      <c r="A58" s="4" t="s">
        <v>581</v>
      </c>
    </row>
    <row r="59" spans="1:16">
      <c r="A59" s="3" t="s">
        <v>548</v>
      </c>
    </row>
    <row r="60" spans="1:16">
      <c r="A60" s="4" t="s">
        <v>558</v>
      </c>
      <c r="M60" s="6" t="n">
        <v>20000000</v>
      </c>
      <c r="O60" s="5" t="n">
        <v>12000000</v>
      </c>
    </row>
    <row r="61" spans="1:16">
      <c r="A61" s="4" t="s">
        <v>582</v>
      </c>
    </row>
    <row r="62" spans="1:16">
      <c r="A62" s="3" t="s">
        <v>548</v>
      </c>
    </row>
    <row r="63" spans="1:16">
      <c r="A63" s="4" t="s">
        <v>558</v>
      </c>
      <c r="M63" s="5" t="n">
        <v>27000000</v>
      </c>
      <c r="O63" s="5" t="n">
        <v>20000000</v>
      </c>
    </row>
    <row r="64" spans="1:16">
      <c r="A64" s="4" t="s">
        <v>583</v>
      </c>
    </row>
    <row r="65" spans="1:16">
      <c r="A65" s="3" t="s">
        <v>548</v>
      </c>
    </row>
    <row r="66" spans="1:16">
      <c r="A66" s="4" t="s">
        <v>558</v>
      </c>
      <c r="M66" s="5" t="n">
        <v>15000000</v>
      </c>
      <c r="O66" s="5" t="n">
        <v>20000000</v>
      </c>
    </row>
    <row r="67" spans="1:16">
      <c r="A67" s="4" t="s">
        <v>584</v>
      </c>
    </row>
    <row r="68" spans="1:16">
      <c r="A68" s="3" t="s">
        <v>548</v>
      </c>
    </row>
    <row r="69" spans="1:16">
      <c r="A69" s="4" t="s">
        <v>558</v>
      </c>
      <c r="M69" s="5" t="n">
        <v>15000000</v>
      </c>
      <c r="O69" s="5" t="n">
        <v>15000000</v>
      </c>
    </row>
    <row r="70" spans="1:16">
      <c r="A70" s="4" t="s">
        <v>585</v>
      </c>
    </row>
    <row r="71" spans="1:16">
      <c r="A71" s="3" t="s">
        <v>548</v>
      </c>
    </row>
    <row r="72" spans="1:16">
      <c r="A72" s="4" t="s">
        <v>558</v>
      </c>
      <c r="M72" s="6" t="n">
        <v>37000000</v>
      </c>
      <c r="O72" s="6" t="n">
        <v>3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6</v>
      </c>
      <c r="B1" s="2" t="s">
        <v>1</v>
      </c>
      <c r="C1" s="2" t="s">
        <v>587</v>
      </c>
    </row>
    <row r="2" spans="1:3">
      <c r="B2" s="2" t="s">
        <v>2</v>
      </c>
      <c r="C2" s="2" t="s">
        <v>31</v>
      </c>
    </row>
    <row r="3" spans="1:3">
      <c r="A3" s="3" t="s">
        <v>588</v>
      </c>
    </row>
    <row r="4" spans="1:3">
      <c r="A4" s="4" t="s">
        <v>589</v>
      </c>
      <c r="B4" s="5" t="n">
        <v>1</v>
      </c>
      <c r="C4" s="5" t="n">
        <v>0</v>
      </c>
    </row>
    <row r="5" spans="1:3">
      <c r="A5" s="4" t="s">
        <v>590</v>
      </c>
    </row>
    <row r="6" spans="1:3">
      <c r="A6" s="3" t="s">
        <v>588</v>
      </c>
    </row>
    <row r="7" spans="1:3">
      <c r="A7" s="4" t="s">
        <v>591</v>
      </c>
      <c r="B7" s="4" t="s">
        <v>500</v>
      </c>
      <c r="C7"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592</v>
      </c>
      <c r="B1" s="2" t="s">
        <v>593</v>
      </c>
      <c r="C1" s="2" t="s">
        <v>537</v>
      </c>
      <c r="D1" s="2" t="s">
        <v>538</v>
      </c>
      <c r="E1" s="2" t="s">
        <v>540</v>
      </c>
      <c r="F1" s="2" t="s">
        <v>594</v>
      </c>
      <c r="G1" s="2" t="s">
        <v>542</v>
      </c>
      <c r="H1" s="2" t="s">
        <v>546</v>
      </c>
      <c r="I1" s="2" t="s">
        <v>2</v>
      </c>
      <c r="J1" s="2" t="s">
        <v>540</v>
      </c>
      <c r="K1" s="2" t="s">
        <v>115</v>
      </c>
      <c r="L1" s="2" t="s">
        <v>2</v>
      </c>
      <c r="M1" s="2" t="s">
        <v>115</v>
      </c>
      <c r="N1" s="2" t="s">
        <v>545</v>
      </c>
    </row>
    <row r="2" spans="1:14">
      <c r="A2" s="4" t="s">
        <v>595</v>
      </c>
    </row>
    <row r="3" spans="1:14">
      <c r="A3" s="3" t="s">
        <v>596</v>
      </c>
    </row>
    <row r="4" spans="1:14">
      <c r="A4" s="4" t="s">
        <v>597</v>
      </c>
      <c r="I4" s="6" t="n">
        <v>600000</v>
      </c>
      <c r="K4" s="6" t="n">
        <v>400000</v>
      </c>
      <c r="L4" s="6" t="n">
        <v>1000000</v>
      </c>
      <c r="M4" s="6" t="n">
        <v>600000</v>
      </c>
    </row>
    <row r="5" spans="1:14">
      <c r="A5" s="4" t="s">
        <v>598</v>
      </c>
    </row>
    <row r="6" spans="1:14">
      <c r="A6" s="3" t="s">
        <v>596</v>
      </c>
    </row>
    <row r="7" spans="1:14">
      <c r="A7" s="4" t="s">
        <v>558</v>
      </c>
      <c r="H7" s="6" t="n">
        <v>126000000</v>
      </c>
    </row>
    <row r="8" spans="1:14">
      <c r="A8" s="4" t="s">
        <v>599</v>
      </c>
      <c r="H8" s="6" t="n">
        <v>29000000</v>
      </c>
    </row>
    <row r="9" spans="1:14">
      <c r="A9" s="4" t="s">
        <v>600</v>
      </c>
      <c r="H9" s="4" t="s">
        <v>443</v>
      </c>
    </row>
    <row r="10" spans="1:14">
      <c r="A10" s="4" t="s">
        <v>550</v>
      </c>
      <c r="E10" s="5" t="n">
        <v>200</v>
      </c>
      <c r="G10" s="5" t="n">
        <v>120</v>
      </c>
      <c r="J10" s="5" t="n">
        <v>200</v>
      </c>
    </row>
    <row r="11" spans="1:14">
      <c r="A11" s="4" t="s">
        <v>555</v>
      </c>
      <c r="G11" s="6" t="n">
        <v>12000000</v>
      </c>
      <c r="J11" s="6" t="n">
        <v>20000000</v>
      </c>
    </row>
    <row r="12" spans="1:14">
      <c r="A12" s="4" t="s">
        <v>556</v>
      </c>
      <c r="G12" s="5" t="n">
        <v>11900000</v>
      </c>
      <c r="J12" s="5" t="n">
        <v>19800000</v>
      </c>
    </row>
    <row r="13" spans="1:14">
      <c r="A13" s="4" t="s">
        <v>552</v>
      </c>
    </row>
    <row r="14" spans="1:14">
      <c r="A14" s="3" t="s">
        <v>596</v>
      </c>
    </row>
    <row r="15" spans="1:14">
      <c r="A15" s="4" t="s">
        <v>553</v>
      </c>
      <c r="E15" s="6" t="n">
        <v>200000</v>
      </c>
      <c r="G15" s="6" t="n">
        <v>100000</v>
      </c>
      <c r="J15" s="6" t="n">
        <v>200000</v>
      </c>
    </row>
    <row r="16" spans="1:14">
      <c r="A16" s="4" t="s">
        <v>601</v>
      </c>
    </row>
    <row r="17" spans="1:14">
      <c r="A17" s="3" t="s">
        <v>596</v>
      </c>
    </row>
    <row r="18" spans="1:14">
      <c r="A18" s="4" t="s">
        <v>550</v>
      </c>
      <c r="C18" s="5" t="n">
        <v>150</v>
      </c>
      <c r="D18" s="5" t="n">
        <v>270</v>
      </c>
      <c r="E18" s="5" t="n">
        <v>200</v>
      </c>
      <c r="J18" s="5" t="n">
        <v>200</v>
      </c>
    </row>
    <row r="19" spans="1:14">
      <c r="A19" s="4" t="s">
        <v>555</v>
      </c>
      <c r="C19" s="6" t="n">
        <v>15000000</v>
      </c>
      <c r="D19" s="6" t="n">
        <v>27000000</v>
      </c>
      <c r="E19" s="6" t="n">
        <v>20000000</v>
      </c>
    </row>
    <row r="20" spans="1:14">
      <c r="A20" s="4" t="s">
        <v>553</v>
      </c>
      <c r="C20" s="5" t="n">
        <v>150000</v>
      </c>
      <c r="D20" s="5" t="n">
        <v>270000</v>
      </c>
      <c r="E20" s="5" t="n">
        <v>200000</v>
      </c>
      <c r="J20" s="6" t="n">
        <v>200000</v>
      </c>
    </row>
    <row r="21" spans="1:14">
      <c r="A21" s="4" t="s">
        <v>556</v>
      </c>
      <c r="C21" s="6" t="n">
        <v>14800000</v>
      </c>
      <c r="D21" s="6" t="n">
        <v>26700000</v>
      </c>
      <c r="E21" s="6" t="n">
        <v>19800000</v>
      </c>
    </row>
    <row r="22" spans="1:14">
      <c r="A22" s="4" t="s">
        <v>602</v>
      </c>
    </row>
    <row r="23" spans="1:14">
      <c r="A23" s="3" t="s">
        <v>596</v>
      </c>
    </row>
    <row r="24" spans="1:14">
      <c r="A24" s="4" t="s">
        <v>603</v>
      </c>
      <c r="F24" s="6" t="n">
        <v>350000</v>
      </c>
    </row>
    <row r="25" spans="1:14">
      <c r="A25" s="4" t="s">
        <v>604</v>
      </c>
    </row>
    <row r="26" spans="1:14">
      <c r="A26" s="3" t="s">
        <v>596</v>
      </c>
    </row>
    <row r="27" spans="1:14">
      <c r="A27" s="4" t="s">
        <v>605</v>
      </c>
      <c r="B27" s="6" t="n">
        <v>150000</v>
      </c>
    </row>
    <row r="28" spans="1:14">
      <c r="A28" s="4" t="s">
        <v>606</v>
      </c>
      <c r="B28" s="4" t="s">
        <v>569</v>
      </c>
    </row>
    <row r="29" spans="1:14">
      <c r="A29" s="4" t="s">
        <v>607</v>
      </c>
    </row>
    <row r="30" spans="1:14">
      <c r="A30" s="3" t="s">
        <v>596</v>
      </c>
    </row>
    <row r="31" spans="1:14">
      <c r="A31" s="4" t="s">
        <v>558</v>
      </c>
      <c r="H31" s="6" t="n">
        <v>12000000</v>
      </c>
      <c r="N31" s="6" t="n">
        <v>20000000</v>
      </c>
    </row>
    <row r="32" spans="1:14">
      <c r="A32" s="4" t="s">
        <v>608</v>
      </c>
    </row>
    <row r="33" spans="1:14">
      <c r="A33" s="3" t="s">
        <v>596</v>
      </c>
    </row>
    <row r="34" spans="1:14">
      <c r="A34" s="4" t="s">
        <v>558</v>
      </c>
      <c r="H34" s="5" t="n">
        <v>20000000</v>
      </c>
      <c r="N34" s="5" t="n">
        <v>27000000</v>
      </c>
    </row>
    <row r="35" spans="1:14">
      <c r="A35" s="4" t="s">
        <v>609</v>
      </c>
    </row>
    <row r="36" spans="1:14">
      <c r="A36" s="3" t="s">
        <v>596</v>
      </c>
    </row>
    <row r="37" spans="1:14">
      <c r="A37" s="4" t="s">
        <v>558</v>
      </c>
      <c r="H37" s="5" t="n">
        <v>20000000</v>
      </c>
      <c r="N37" s="5" t="n">
        <v>15000000</v>
      </c>
    </row>
    <row r="38" spans="1:14">
      <c r="A38" s="4" t="s">
        <v>610</v>
      </c>
    </row>
    <row r="39" spans="1:14">
      <c r="A39" s="3" t="s">
        <v>596</v>
      </c>
    </row>
    <row r="40" spans="1:14">
      <c r="A40" s="4" t="s">
        <v>558</v>
      </c>
      <c r="H40" s="5" t="n">
        <v>15000000</v>
      </c>
      <c r="N40" s="5" t="n">
        <v>15000000</v>
      </c>
    </row>
    <row r="41" spans="1:14">
      <c r="A41" s="4" t="s">
        <v>611</v>
      </c>
    </row>
    <row r="42" spans="1:14">
      <c r="A42" s="3" t="s">
        <v>596</v>
      </c>
    </row>
    <row r="43" spans="1:14">
      <c r="A43" s="4" t="s">
        <v>558</v>
      </c>
      <c r="H43" s="5" t="n">
        <v>37000000</v>
      </c>
      <c r="N43" s="6" t="n">
        <v>37000000</v>
      </c>
    </row>
    <row r="44" spans="1:14">
      <c r="A44" s="4" t="s">
        <v>612</v>
      </c>
    </row>
    <row r="45" spans="1:14">
      <c r="A45" s="3" t="s">
        <v>596</v>
      </c>
    </row>
    <row r="46" spans="1:14">
      <c r="A46" s="4" t="s">
        <v>558</v>
      </c>
      <c r="H46" s="6" t="n">
        <v>2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114</v>
      </c>
      <c r="C1" s="2" t="s">
        <v>1</v>
      </c>
    </row>
    <row r="2" spans="1:3">
      <c r="B2" s="2" t="s">
        <v>2</v>
      </c>
      <c r="C2" s="2" t="s">
        <v>2</v>
      </c>
    </row>
    <row r="3" spans="1:3">
      <c r="A3" s="3" t="s">
        <v>213</v>
      </c>
    </row>
    <row r="4" spans="1:3">
      <c r="A4" s="4" t="s">
        <v>614</v>
      </c>
      <c r="B4" s="6" t="n">
        <v>2962</v>
      </c>
      <c r="C4" s="6" t="n">
        <v>5772</v>
      </c>
    </row>
    <row r="5" spans="1:3">
      <c r="A5" s="4" t="s">
        <v>615</v>
      </c>
      <c r="B5" s="5" t="n">
        <v>686</v>
      </c>
      <c r="C5" s="5" t="n">
        <v>1070</v>
      </c>
    </row>
    <row r="6" spans="1:3">
      <c r="A6" s="4" t="s">
        <v>616</v>
      </c>
      <c r="B6" s="6" t="n">
        <v>3648</v>
      </c>
      <c r="C6" s="6" t="n">
        <v>68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60074</v>
      </c>
      <c r="C4" s="6" t="n">
        <v>49624</v>
      </c>
      <c r="D4" s="6" t="n">
        <v>117688</v>
      </c>
      <c r="E4" s="6" t="n">
        <v>83265</v>
      </c>
    </row>
    <row r="5" spans="1:5">
      <c r="A5" s="3" t="s">
        <v>118</v>
      </c>
    </row>
    <row r="6" spans="1:5">
      <c r="A6" s="4" t="s">
        <v>119</v>
      </c>
      <c r="B6" s="5" t="n">
        <v>21965</v>
      </c>
      <c r="C6" s="5" t="n">
        <v>17268</v>
      </c>
      <c r="D6" s="5" t="n">
        <v>40058</v>
      </c>
      <c r="E6" s="5" t="n">
        <v>30565</v>
      </c>
    </row>
    <row r="7" spans="1:5">
      <c r="A7" s="4" t="s">
        <v>120</v>
      </c>
      <c r="B7" s="5" t="n">
        <v>86</v>
      </c>
      <c r="C7" s="5" t="n">
        <v>537</v>
      </c>
      <c r="D7" s="5" t="n">
        <v>103</v>
      </c>
      <c r="E7" s="5" t="n">
        <v>11632</v>
      </c>
    </row>
    <row r="8" spans="1:5">
      <c r="A8" s="4" t="s">
        <v>121</v>
      </c>
      <c r="B8" s="5" t="n">
        <v>10580</v>
      </c>
      <c r="C8" s="5" t="n">
        <v>9382</v>
      </c>
      <c r="D8" s="5" t="n">
        <v>20555</v>
      </c>
      <c r="E8" s="5" t="n">
        <v>15090</v>
      </c>
    </row>
    <row r="9" spans="1:5">
      <c r="A9" s="4" t="s">
        <v>122</v>
      </c>
      <c r="B9" s="5" t="n">
        <v>79942</v>
      </c>
      <c r="C9" s="5" t="n">
        <v>71849</v>
      </c>
      <c r="D9" s="5" t="n">
        <v>156186</v>
      </c>
      <c r="E9" s="5" t="n">
        <v>129478</v>
      </c>
    </row>
    <row r="10" spans="1:5">
      <c r="A10" s="4" t="s">
        <v>123</v>
      </c>
      <c r="B10" s="5" t="n">
        <v>-19868</v>
      </c>
      <c r="C10" s="5" t="n">
        <v>-22225</v>
      </c>
      <c r="D10" s="5" t="n">
        <v>-38498</v>
      </c>
      <c r="E10" s="5" t="n">
        <v>-46213</v>
      </c>
    </row>
    <row r="11" spans="1:5">
      <c r="A11" s="4" t="s">
        <v>124</v>
      </c>
      <c r="B11" s="5" t="n">
        <v>-17231</v>
      </c>
      <c r="C11" s="5" t="n">
        <v>-15057</v>
      </c>
      <c r="D11" s="5" t="n">
        <v>-34500</v>
      </c>
      <c r="E11" s="5" t="n">
        <v>-17453</v>
      </c>
    </row>
    <row r="12" spans="1:5">
      <c r="A12" s="4" t="s">
        <v>125</v>
      </c>
      <c r="B12" s="5" t="n">
        <v>816</v>
      </c>
      <c r="C12" s="5" t="n">
        <v>132</v>
      </c>
      <c r="D12" s="5" t="n">
        <v>-1066</v>
      </c>
      <c r="E12" s="5" t="n">
        <v>-93</v>
      </c>
    </row>
    <row r="13" spans="1:5">
      <c r="A13" s="4" t="s">
        <v>126</v>
      </c>
      <c r="B13" s="5" t="n">
        <v>193</v>
      </c>
      <c r="C13" s="5" t="n">
        <v>153</v>
      </c>
      <c r="D13" s="5" t="n">
        <v>399</v>
      </c>
      <c r="E13" s="5" t="n">
        <v>529</v>
      </c>
    </row>
    <row r="14" spans="1:5">
      <c r="A14" s="4" t="s">
        <v>127</v>
      </c>
      <c r="B14" s="5" t="n">
        <v>-36090</v>
      </c>
      <c r="C14" s="5" t="n">
        <v>-36997</v>
      </c>
      <c r="D14" s="5" t="n">
        <v>-73665</v>
      </c>
      <c r="E14" s="5" t="n">
        <v>-63230</v>
      </c>
    </row>
    <row r="15" spans="1:5">
      <c r="A15" s="4" t="s">
        <v>128</v>
      </c>
      <c r="B15" s="5" t="n">
        <v>0</v>
      </c>
      <c r="C15" s="5" t="n">
        <v>0</v>
      </c>
      <c r="D15" s="5" t="n">
        <v>0</v>
      </c>
      <c r="E15" s="5" t="n">
        <v>0</v>
      </c>
    </row>
    <row r="16" spans="1:5">
      <c r="A16" s="4" t="s">
        <v>96</v>
      </c>
      <c r="B16" s="5" t="n">
        <v>-36090</v>
      </c>
      <c r="C16" s="5" t="n">
        <v>-36997</v>
      </c>
      <c r="D16" s="5" t="n">
        <v>-73665</v>
      </c>
      <c r="E16" s="5" t="n">
        <v>-63230</v>
      </c>
    </row>
    <row r="17" spans="1:5">
      <c r="A17" s="4" t="s">
        <v>129</v>
      </c>
      <c r="B17" s="5" t="n">
        <v>-32</v>
      </c>
      <c r="C17" s="5" t="n">
        <v>-32</v>
      </c>
      <c r="D17" s="5" t="n">
        <v>-64</v>
      </c>
      <c r="E17" s="5" t="n">
        <v>-64</v>
      </c>
    </row>
    <row r="18" spans="1:5">
      <c r="A18" s="4" t="s">
        <v>130</v>
      </c>
      <c r="B18" s="6" t="n">
        <v>-36122</v>
      </c>
      <c r="C18" s="6" t="n">
        <v>-37029</v>
      </c>
      <c r="D18" s="6" t="n">
        <v>-73729</v>
      </c>
      <c r="E18" s="6" t="n">
        <v>-63294</v>
      </c>
    </row>
    <row r="19" spans="1:5">
      <c r="A19" s="4" t="s">
        <v>131</v>
      </c>
      <c r="B19" s="5" t="n">
        <v>34396</v>
      </c>
      <c r="C19" s="5" t="n">
        <v>32663</v>
      </c>
      <c r="D19" s="5" t="n">
        <v>34399</v>
      </c>
      <c r="E19" s="5" t="n">
        <v>32601</v>
      </c>
    </row>
    <row r="20" spans="1:5">
      <c r="A20" s="4" t="s">
        <v>132</v>
      </c>
      <c r="B20" s="5" t="n">
        <v>34396</v>
      </c>
      <c r="C20" s="5" t="n">
        <v>32663</v>
      </c>
      <c r="D20" s="5" t="n">
        <v>34399</v>
      </c>
      <c r="E20" s="5" t="n">
        <v>32601</v>
      </c>
    </row>
    <row r="21" spans="1:5">
      <c r="A21" s="4" t="s">
        <v>133</v>
      </c>
      <c r="B21" s="7" t="n">
        <v>-1.05</v>
      </c>
      <c r="C21" s="7" t="n">
        <v>-1.13</v>
      </c>
      <c r="D21" s="7" t="n">
        <v>-2.14</v>
      </c>
      <c r="E21" s="7" t="n">
        <v>-1.94</v>
      </c>
    </row>
    <row r="22" spans="1:5">
      <c r="A22" s="4" t="s">
        <v>134</v>
      </c>
      <c r="B22" s="7" t="n">
        <v>-1.05</v>
      </c>
      <c r="C22" s="7" t="n">
        <v>-1.13</v>
      </c>
      <c r="D22" s="7" t="n">
        <v>-2.14</v>
      </c>
      <c r="E22" s="7" t="n">
        <v>-1.94</v>
      </c>
    </row>
    <row r="23" spans="1:5">
      <c r="A23" s="4" t="s">
        <v>135</v>
      </c>
      <c r="B23" s="6" t="n">
        <v>123</v>
      </c>
      <c r="C23" s="6" t="n">
        <v>72</v>
      </c>
      <c r="D23" s="6" t="n">
        <v>158</v>
      </c>
      <c r="E23" s="6" t="n">
        <v>187</v>
      </c>
    </row>
    <row r="24" spans="1:5">
      <c r="A24" s="4" t="s">
        <v>136</v>
      </c>
      <c r="B24" s="5" t="n">
        <v>-35967</v>
      </c>
      <c r="C24" s="5" t="n">
        <v>-36925</v>
      </c>
      <c r="D24" s="5" t="n">
        <v>-73507</v>
      </c>
      <c r="E24" s="5" t="n">
        <v>-63043</v>
      </c>
    </row>
    <row r="25" spans="1:5">
      <c r="A25" s="4" t="s">
        <v>137</v>
      </c>
    </row>
    <row r="26" spans="1:5">
      <c r="A26" s="3" t="s">
        <v>116</v>
      </c>
    </row>
    <row r="27" spans="1:5">
      <c r="A27" s="4" t="s">
        <v>138</v>
      </c>
      <c r="B27" s="5" t="n">
        <v>45862</v>
      </c>
      <c r="C27" s="5" t="n">
        <v>40309</v>
      </c>
      <c r="D27" s="5" t="n">
        <v>90484</v>
      </c>
      <c r="E27" s="5" t="n">
        <v>68955</v>
      </c>
    </row>
    <row r="28" spans="1:5">
      <c r="A28" s="3" t="s">
        <v>118</v>
      </c>
    </row>
    <row r="29" spans="1:5">
      <c r="A29" s="4" t="s">
        <v>139</v>
      </c>
      <c r="B29" s="5" t="n">
        <v>34514</v>
      </c>
      <c r="C29" s="5" t="n">
        <v>34462</v>
      </c>
      <c r="D29" s="5" t="n">
        <v>69847</v>
      </c>
      <c r="E29" s="5" t="n">
        <v>55798</v>
      </c>
    </row>
    <row r="30" spans="1:5">
      <c r="A30" s="4" t="s">
        <v>140</v>
      </c>
    </row>
    <row r="31" spans="1:5">
      <c r="A31" s="3" t="s">
        <v>116</v>
      </c>
    </row>
    <row r="32" spans="1:5">
      <c r="A32" s="4" t="s">
        <v>138</v>
      </c>
      <c r="B32" s="5" t="n">
        <v>1236</v>
      </c>
      <c r="C32" s="5" t="n">
        <v>1194</v>
      </c>
      <c r="D32" s="5" t="n">
        <v>2499</v>
      </c>
      <c r="E32" s="5" t="n">
        <v>2558</v>
      </c>
    </row>
    <row r="33" spans="1:5">
      <c r="A33" s="3" t="s">
        <v>118</v>
      </c>
    </row>
    <row r="34" spans="1:5">
      <c r="A34" s="4" t="s">
        <v>139</v>
      </c>
      <c r="B34" s="5" t="n">
        <v>2876</v>
      </c>
      <c r="C34" s="5" t="n">
        <v>2017</v>
      </c>
      <c r="D34" s="5" t="n">
        <v>5073</v>
      </c>
      <c r="E34" s="5" t="n">
        <v>3725</v>
      </c>
    </row>
    <row r="35" spans="1:5">
      <c r="A35" s="4" t="s">
        <v>141</v>
      </c>
    </row>
    <row r="36" spans="1:5">
      <c r="A36" s="3" t="s">
        <v>116</v>
      </c>
    </row>
    <row r="37" spans="1:5">
      <c r="A37" s="4" t="s">
        <v>138</v>
      </c>
      <c r="B37" s="5" t="n">
        <v>7646</v>
      </c>
      <c r="C37" s="5" t="n">
        <v>4547</v>
      </c>
      <c r="D37" s="5" t="n">
        <v>15260</v>
      </c>
      <c r="E37" s="5" t="n">
        <v>7119</v>
      </c>
    </row>
    <row r="38" spans="1:5">
      <c r="A38" s="3" t="s">
        <v>118</v>
      </c>
    </row>
    <row r="39" spans="1:5">
      <c r="A39" s="4" t="s">
        <v>139</v>
      </c>
      <c r="B39" s="5" t="n">
        <v>7326</v>
      </c>
      <c r="C39" s="5" t="n">
        <v>6031</v>
      </c>
      <c r="D39" s="5" t="n">
        <v>15447</v>
      </c>
      <c r="E39" s="5" t="n">
        <v>9597</v>
      </c>
    </row>
    <row r="40" spans="1:5">
      <c r="A40" s="4" t="s">
        <v>142</v>
      </c>
    </row>
    <row r="41" spans="1:5">
      <c r="A41" s="3" t="s">
        <v>116</v>
      </c>
    </row>
    <row r="42" spans="1:5">
      <c r="A42" s="4" t="s">
        <v>138</v>
      </c>
      <c r="B42" s="5" t="n">
        <v>2923</v>
      </c>
      <c r="C42" s="5" t="n">
        <v>1774</v>
      </c>
      <c r="D42" s="5" t="n">
        <v>5413</v>
      </c>
      <c r="E42" s="5" t="n">
        <v>2458</v>
      </c>
    </row>
    <row r="43" spans="1:5">
      <c r="A43" s="3" t="s">
        <v>118</v>
      </c>
    </row>
    <row r="44" spans="1:5">
      <c r="A44" s="4" t="s">
        <v>139</v>
      </c>
      <c r="B44" s="5" t="n">
        <v>2587</v>
      </c>
      <c r="C44" s="5" t="n">
        <v>2103</v>
      </c>
      <c r="D44" s="5" t="n">
        <v>5079</v>
      </c>
      <c r="E44" s="5" t="n">
        <v>2960</v>
      </c>
    </row>
    <row r="45" spans="1:5">
      <c r="A45" s="4" t="s">
        <v>143</v>
      </c>
    </row>
    <row r="46" spans="1:5">
      <c r="A46" s="3" t="s">
        <v>116</v>
      </c>
    </row>
    <row r="47" spans="1:5">
      <c r="A47" s="4" t="s">
        <v>138</v>
      </c>
      <c r="B47" s="5" t="n">
        <v>2407</v>
      </c>
      <c r="C47" s="5" t="n">
        <v>1800</v>
      </c>
      <c r="D47" s="5" t="n">
        <v>4032</v>
      </c>
      <c r="E47" s="5" t="n">
        <v>2175</v>
      </c>
    </row>
    <row r="48" spans="1:5">
      <c r="A48" s="3" t="s">
        <v>118</v>
      </c>
    </row>
    <row r="49" spans="1:5">
      <c r="A49" s="4" t="s">
        <v>143</v>
      </c>
      <c r="B49" s="6" t="n">
        <v>8</v>
      </c>
      <c r="C49" s="6" t="n">
        <v>49</v>
      </c>
      <c r="D49" s="6" t="n">
        <v>24</v>
      </c>
      <c r="E49" s="6" t="n">
        <v>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8"/>
  </cols>
  <sheetData>
    <row r="1" spans="1:2">
      <c r="A1" s="1" t="s">
        <v>617</v>
      </c>
      <c r="B1" s="2" t="s">
        <v>2</v>
      </c>
    </row>
    <row r="2" spans="1:2">
      <c r="A2" s="3" t="s">
        <v>213</v>
      </c>
    </row>
    <row r="3" spans="1:2">
      <c r="A3" s="4" t="s">
        <v>618</v>
      </c>
      <c r="B3" s="4" t="s">
        <v>619</v>
      </c>
    </row>
    <row r="4" spans="1:2">
      <c r="A4" s="4" t="s">
        <v>620</v>
      </c>
      <c r="B4" s="4" t="s">
        <v>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85</v>
      </c>
    </row>
    <row r="2" spans="1:3">
      <c r="A2" s="3" t="s">
        <v>213</v>
      </c>
    </row>
    <row r="3" spans="1:3">
      <c r="A3" s="4" t="s">
        <v>287</v>
      </c>
      <c r="B3" s="6" t="n">
        <v>63623</v>
      </c>
      <c r="C3" s="6" t="n">
        <v>65000</v>
      </c>
    </row>
    <row r="4" spans="1:3">
      <c r="A4" s="4" t="s">
        <v>623</v>
      </c>
      <c r="B4" s="5" t="n">
        <v>74468</v>
      </c>
    </row>
    <row r="5" spans="1:3">
      <c r="A5" s="4" t="s">
        <v>299</v>
      </c>
      <c r="B5" s="6" t="n">
        <v>74468</v>
      </c>
      <c r="C5" s="6" t="n">
        <v>74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85</v>
      </c>
    </row>
    <row r="2" spans="1:3">
      <c r="A2" s="3" t="s">
        <v>213</v>
      </c>
    </row>
    <row r="3" spans="1:3">
      <c r="A3" s="4" t="s">
        <v>625</v>
      </c>
      <c r="B3" s="6" t="n">
        <v>4427</v>
      </c>
    </row>
    <row r="4" spans="1:3">
      <c r="A4" s="4" t="s">
        <v>512</v>
      </c>
      <c r="B4" s="5" t="n">
        <v>8940</v>
      </c>
    </row>
    <row r="5" spans="1:3">
      <c r="A5" s="4" t="s">
        <v>513</v>
      </c>
      <c r="B5" s="5" t="n">
        <v>8487</v>
      </c>
    </row>
    <row r="6" spans="1:3">
      <c r="A6" s="4" t="s">
        <v>514</v>
      </c>
      <c r="B6" s="5" t="n">
        <v>8400</v>
      </c>
    </row>
    <row r="7" spans="1:3">
      <c r="A7" s="4" t="s">
        <v>515</v>
      </c>
      <c r="B7" s="5" t="n">
        <v>8400</v>
      </c>
    </row>
    <row r="8" spans="1:3">
      <c r="A8" s="4" t="s">
        <v>626</v>
      </c>
      <c r="B8" s="5" t="n">
        <v>353357</v>
      </c>
    </row>
    <row r="9" spans="1:3">
      <c r="A9" s="4" t="s">
        <v>627</v>
      </c>
      <c r="B9" s="5" t="n">
        <v>392011</v>
      </c>
    </row>
    <row r="10" spans="1:3">
      <c r="A10" s="4" t="s">
        <v>628</v>
      </c>
      <c r="B10" s="5" t="n">
        <v>317543</v>
      </c>
    </row>
    <row r="11" spans="1:3">
      <c r="A11" s="4" t="s">
        <v>629</v>
      </c>
      <c r="B11" s="6" t="n">
        <v>74468</v>
      </c>
      <c r="C11" s="6" t="n">
        <v>74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30</v>
      </c>
      <c r="B1" s="2" t="s">
        <v>1</v>
      </c>
    </row>
    <row r="2" spans="1:2">
      <c r="B2" s="2" t="s">
        <v>511</v>
      </c>
    </row>
    <row r="3" spans="1:2">
      <c r="A3" s="3" t="s">
        <v>213</v>
      </c>
    </row>
    <row r="4" spans="1:2">
      <c r="A4" s="4" t="s">
        <v>631</v>
      </c>
      <c r="B4" s="6" t="n">
        <v>-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633</v>
      </c>
      <c r="C1" s="2" t="s">
        <v>275</v>
      </c>
    </row>
    <row r="2" spans="1:3">
      <c r="A2" s="4" t="s">
        <v>634</v>
      </c>
    </row>
    <row r="3" spans="1:3">
      <c r="A3" s="3" t="s">
        <v>277</v>
      </c>
    </row>
    <row r="4" spans="1:3">
      <c r="A4" s="4" t="s">
        <v>635</v>
      </c>
      <c r="B4" s="6" t="n">
        <v>102</v>
      </c>
    </row>
    <row r="5" spans="1:3">
      <c r="A5" s="4" t="s">
        <v>636</v>
      </c>
    </row>
    <row r="6" spans="1:3">
      <c r="A6" s="3" t="s">
        <v>277</v>
      </c>
    </row>
    <row r="7" spans="1:3">
      <c r="A7" s="4" t="s">
        <v>281</v>
      </c>
      <c r="C7" s="7" t="n">
        <v>9.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637</v>
      </c>
      <c r="B1" s="1" t="s">
        <v>638</v>
      </c>
      <c r="C1" s="2" t="s">
        <v>639</v>
      </c>
    </row>
    <row r="2" spans="1:3">
      <c r="A2" s="4" t="s">
        <v>640</v>
      </c>
    </row>
    <row r="3" spans="1:3">
      <c r="A3" s="4" t="s">
        <v>641</v>
      </c>
      <c r="B3" s="4" t="s">
        <v>642</v>
      </c>
      <c r="C3" s="6" t="n">
        <v>-54000</v>
      </c>
    </row>
    <row r="4" spans="1:3">
      <c r="A4" s="4" t="s">
        <v>643</v>
      </c>
    </row>
    <row r="5" spans="1:3">
      <c r="A5" s="4" t="s">
        <v>641</v>
      </c>
      <c r="B5" s="4" t="s">
        <v>642</v>
      </c>
      <c r="C5" s="6" t="n">
        <v>-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4</v>
      </c>
      <c r="B1" s="2" t="s">
        <v>1</v>
      </c>
    </row>
    <row r="2" spans="1:3">
      <c r="B2" s="2" t="s">
        <v>2</v>
      </c>
      <c r="C2" s="2" t="s">
        <v>115</v>
      </c>
    </row>
    <row r="3" spans="1:3">
      <c r="A3" s="3" t="s">
        <v>145</v>
      </c>
    </row>
    <row r="4" spans="1:3">
      <c r="A4" s="4" t="s">
        <v>96</v>
      </c>
      <c r="B4" s="6" t="n">
        <v>-73665</v>
      </c>
      <c r="C4" s="6" t="n">
        <v>-63230</v>
      </c>
    </row>
    <row r="5" spans="1:3">
      <c r="A5" s="3" t="s">
        <v>146</v>
      </c>
    </row>
    <row r="6" spans="1:3">
      <c r="A6" s="4" t="s">
        <v>147</v>
      </c>
      <c r="B6" s="5" t="n">
        <v>17400</v>
      </c>
      <c r="C6" s="5" t="n">
        <v>12461</v>
      </c>
    </row>
    <row r="7" spans="1:3">
      <c r="A7" s="4" t="s">
        <v>148</v>
      </c>
      <c r="B7" s="5" t="n">
        <v>3155</v>
      </c>
      <c r="C7" s="5" t="n">
        <v>2629</v>
      </c>
    </row>
    <row r="8" spans="1:3">
      <c r="A8" s="4" t="s">
        <v>149</v>
      </c>
      <c r="B8" s="5" t="n">
        <v>2909</v>
      </c>
      <c r="C8" s="5" t="n">
        <v>1714</v>
      </c>
    </row>
    <row r="9" spans="1:3">
      <c r="A9" s="4" t="s">
        <v>150</v>
      </c>
      <c r="B9" s="5" t="n">
        <v>1252</v>
      </c>
    </row>
    <row r="10" spans="1:3">
      <c r="A10" s="4" t="s">
        <v>151</v>
      </c>
      <c r="B10" s="5" t="n">
        <v>387</v>
      </c>
      <c r="C10" s="5" t="n">
        <v>-41</v>
      </c>
    </row>
    <row r="11" spans="1:3">
      <c r="A11" s="4" t="s">
        <v>152</v>
      </c>
      <c r="B11" s="5" t="n">
        <v>1930</v>
      </c>
      <c r="C11" s="5" t="n">
        <v>0</v>
      </c>
    </row>
    <row r="12" spans="1:3">
      <c r="A12" s="4" t="s">
        <v>94</v>
      </c>
      <c r="B12" s="5" t="n">
        <v>2698</v>
      </c>
      <c r="C12" s="5" t="n">
        <v>6377</v>
      </c>
    </row>
    <row r="13" spans="1:3">
      <c r="A13" s="3" t="s">
        <v>153</v>
      </c>
    </row>
    <row r="14" spans="1:3">
      <c r="A14" s="4" t="s">
        <v>154</v>
      </c>
      <c r="B14" s="5" t="n">
        <v>-5422</v>
      </c>
      <c r="C14" s="5" t="n">
        <v>-3335</v>
      </c>
    </row>
    <row r="15" spans="1:3">
      <c r="A15" s="4" t="s">
        <v>155</v>
      </c>
      <c r="B15" s="5" t="n">
        <v>-223</v>
      </c>
      <c r="C15" s="5" t="n">
        <v>-1661</v>
      </c>
    </row>
    <row r="16" spans="1:3">
      <c r="A16" s="4" t="s">
        <v>37</v>
      </c>
      <c r="B16" s="5" t="n">
        <v>1291</v>
      </c>
      <c r="C16" s="5" t="n">
        <v>-2240</v>
      </c>
    </row>
    <row r="17" spans="1:3">
      <c r="A17" s="4" t="s">
        <v>47</v>
      </c>
      <c r="B17" s="5" t="n">
        <v>1265</v>
      </c>
      <c r="C17" s="5" t="n">
        <v>6613</v>
      </c>
    </row>
    <row r="18" spans="1:3">
      <c r="A18" s="4" t="s">
        <v>50</v>
      </c>
      <c r="B18" s="5" t="n">
        <v>256</v>
      </c>
      <c r="C18" s="5" t="n">
        <v>13089</v>
      </c>
    </row>
    <row r="19" spans="1:3">
      <c r="A19" s="4" t="s">
        <v>156</v>
      </c>
      <c r="B19" s="5" t="n">
        <v>-46767</v>
      </c>
      <c r="C19" s="5" t="n">
        <v>-27624</v>
      </c>
    </row>
    <row r="20" spans="1:3">
      <c r="A20" s="3" t="s">
        <v>157</v>
      </c>
    </row>
    <row r="21" spans="1:3">
      <c r="A21" s="4" t="s">
        <v>158</v>
      </c>
      <c r="B21" s="5" t="n">
        <v>-9119</v>
      </c>
      <c r="C21" s="5" t="n">
        <v>-426</v>
      </c>
    </row>
    <row r="22" spans="1:3">
      <c r="A22" s="4" t="s">
        <v>40</v>
      </c>
      <c r="B22" s="5" t="n">
        <v>-2774</v>
      </c>
      <c r="C22" s="5" t="n">
        <v>-123249</v>
      </c>
    </row>
    <row r="23" spans="1:3">
      <c r="A23" s="4" t="s">
        <v>159</v>
      </c>
      <c r="B23" s="5" t="n">
        <v>0</v>
      </c>
      <c r="C23" s="5" t="n">
        <v>35000</v>
      </c>
    </row>
    <row r="24" spans="1:3">
      <c r="A24" s="4" t="s">
        <v>160</v>
      </c>
      <c r="B24" s="5" t="n">
        <v>0</v>
      </c>
      <c r="C24" s="5" t="n">
        <v>87405</v>
      </c>
    </row>
    <row r="25" spans="1:3">
      <c r="A25" s="4" t="s">
        <v>143</v>
      </c>
      <c r="B25" s="5" t="n">
        <v>0</v>
      </c>
      <c r="C25" s="5" t="n">
        <v>13</v>
      </c>
    </row>
    <row r="26" spans="1:3">
      <c r="A26" s="4" t="s">
        <v>161</v>
      </c>
      <c r="B26" s="5" t="n">
        <v>-11893</v>
      </c>
      <c r="C26" s="5" t="n">
        <v>-1257</v>
      </c>
    </row>
    <row r="27" spans="1:3">
      <c r="A27" s="3" t="s">
        <v>162</v>
      </c>
    </row>
    <row r="28" spans="1:3">
      <c r="A28" s="4" t="s">
        <v>163</v>
      </c>
      <c r="B28" s="5" t="n">
        <v>-64</v>
      </c>
      <c r="C28" s="5" t="n">
        <v>-64</v>
      </c>
    </row>
    <row r="29" spans="1:3">
      <c r="A29" s="4" t="s">
        <v>164</v>
      </c>
      <c r="B29" s="5" t="n">
        <v>0</v>
      </c>
      <c r="C29" s="5" t="n">
        <v>50</v>
      </c>
    </row>
    <row r="30" spans="1:3">
      <c r="A30" s="4" t="s">
        <v>165</v>
      </c>
      <c r="B30" s="5" t="n">
        <v>0</v>
      </c>
      <c r="C30" s="5" t="n">
        <v>-277</v>
      </c>
    </row>
    <row r="31" spans="1:3">
      <c r="A31" s="4" t="s">
        <v>166</v>
      </c>
      <c r="B31" s="5" t="n">
        <v>-106</v>
      </c>
      <c r="C31" s="5" t="n">
        <v>-1455</v>
      </c>
    </row>
    <row r="32" spans="1:3">
      <c r="A32" s="4" t="s">
        <v>167</v>
      </c>
      <c r="B32" s="5" t="n">
        <v>48355</v>
      </c>
      <c r="C32" s="5" t="n">
        <v>15967</v>
      </c>
    </row>
    <row r="33" spans="1:3">
      <c r="A33" s="4" t="s">
        <v>168</v>
      </c>
      <c r="B33" s="5" t="n">
        <v>-10305</v>
      </c>
      <c r="C33" s="5" t="n">
        <v>-12914</v>
      </c>
    </row>
    <row r="34" spans="1:3">
      <c r="A34" s="4" t="s">
        <v>169</v>
      </c>
      <c r="B34" s="5" t="n">
        <v>49750</v>
      </c>
      <c r="C34" s="5" t="n">
        <v>53055</v>
      </c>
    </row>
    <row r="35" spans="1:3">
      <c r="A35" s="4" t="s">
        <v>170</v>
      </c>
      <c r="B35" s="5" t="n">
        <v>39445</v>
      </c>
      <c r="C35" s="5" t="n">
        <v>40141</v>
      </c>
    </row>
    <row r="36" spans="1:3">
      <c r="A36" s="3" t="s">
        <v>171</v>
      </c>
    </row>
    <row r="37" spans="1:3">
      <c r="A37" s="4" t="s">
        <v>172</v>
      </c>
      <c r="B37" s="5" t="n">
        <v>28685</v>
      </c>
      <c r="C37" s="5" t="n">
        <v>26701</v>
      </c>
    </row>
    <row r="38" spans="1:3">
      <c r="A38" s="3" t="s">
        <v>173</v>
      </c>
    </row>
    <row r="39" spans="1:3">
      <c r="A39" s="4" t="s">
        <v>174</v>
      </c>
      <c r="B39" s="5" t="n">
        <v>3503</v>
      </c>
      <c r="C39" s="5" t="n">
        <v>37427</v>
      </c>
    </row>
    <row r="40" spans="1:3">
      <c r="A40" s="4" t="s">
        <v>175</v>
      </c>
    </row>
    <row r="41" spans="1:3">
      <c r="A41" s="3" t="s">
        <v>162</v>
      </c>
    </row>
    <row r="42" spans="1:3">
      <c r="A42" s="4" t="s">
        <v>176</v>
      </c>
      <c r="B42" s="5" t="n">
        <v>61380</v>
      </c>
      <c r="C42" s="5" t="n">
        <v>0</v>
      </c>
    </row>
    <row r="43" spans="1:3">
      <c r="A43" s="4" t="s">
        <v>177</v>
      </c>
    </row>
    <row r="44" spans="1:3">
      <c r="A44" s="3" t="s">
        <v>162</v>
      </c>
    </row>
    <row r="45" spans="1:3">
      <c r="A45" s="4" t="s">
        <v>176</v>
      </c>
      <c r="B45" s="5" t="n">
        <v>0</v>
      </c>
      <c r="C45" s="5" t="n">
        <v>9000</v>
      </c>
    </row>
    <row r="46" spans="1:3">
      <c r="A46" s="4" t="s">
        <v>178</v>
      </c>
    </row>
    <row r="47" spans="1:3">
      <c r="A47" s="3" t="s">
        <v>162</v>
      </c>
    </row>
    <row r="48" spans="1:3">
      <c r="A48" s="4" t="s">
        <v>176</v>
      </c>
      <c r="B48" s="5" t="n">
        <v>0</v>
      </c>
      <c r="C48" s="5" t="n">
        <v>15000</v>
      </c>
    </row>
    <row r="49" spans="1:3">
      <c r="A49" s="4" t="s">
        <v>179</v>
      </c>
    </row>
    <row r="50" spans="1:3">
      <c r="A50" s="3" t="s">
        <v>162</v>
      </c>
    </row>
    <row r="51" spans="1:3">
      <c r="A51" s="4" t="s">
        <v>180</v>
      </c>
      <c r="B51" s="5" t="n">
        <v>-6719</v>
      </c>
      <c r="C51" s="5" t="n">
        <v>-2875</v>
      </c>
    </row>
    <row r="52" spans="1:3">
      <c r="A52" s="4" t="s">
        <v>181</v>
      </c>
    </row>
    <row r="53" spans="1:3">
      <c r="A53" s="3" t="s">
        <v>162</v>
      </c>
    </row>
    <row r="54" spans="1:3">
      <c r="A54" s="4" t="s">
        <v>180</v>
      </c>
      <c r="B54" s="6" t="n">
        <v>-6136</v>
      </c>
      <c r="C54" s="6" t="n">
        <v>-3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0:16:30Z</dcterms:created>
  <dcterms:modified xmlns:dcterms="http://purl.org/dc/terms/" xmlns:xsi="http://www.w3.org/2001/XMLSchema-instance" xsi:type="dcterms:W3CDTF">2019-08-08T20:16:30Z</dcterms:modified>
</cp:coreProperties>
</file>